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Basis of Presentation" sheetId="8" r:id="rId8"/>
    <s:sheet name="Financing Arrangements" sheetId="9" r:id="rId9"/>
    <s:sheet name="Earnings (Loss) per Common Shar" sheetId="10" r:id="rId10"/>
    <s:sheet name="Inventories" sheetId="11" r:id="rId11"/>
    <s:sheet name="Goodwill and Intangible Assets" sheetId="12" r:id="rId12"/>
    <s:sheet name="Joint Venture" sheetId="13" r:id="rId13"/>
    <s:sheet name="Investments" sheetId="14" r:id="rId14"/>
    <s:sheet name="Product Warranty" sheetId="15" r:id="rId15"/>
    <s:sheet name="Income Taxes" sheetId="16" r:id="rId16"/>
    <s:sheet name="Commitments and Contingencies" sheetId="17" r:id="rId17"/>
    <s:sheet name="Share-Based Employee Compensati" sheetId="18" r:id="rId18"/>
    <s:sheet name="Fair Value of Financial Instrum" sheetId="19" r:id="rId19"/>
    <s:sheet name="Derivatives and Hedging" sheetId="20" r:id="rId20"/>
    <s:sheet name="Segment Information" sheetId="21" r:id="rId21"/>
    <s:sheet name="Basis of Presentation (Policies" sheetId="22" r:id="rId22"/>
    <s:sheet name="Earnings (Loss) per Common Sh23" sheetId="23" r:id="rId23"/>
    <s:sheet name="Inventories (Tables)" sheetId="24" r:id="rId24"/>
    <s:sheet name="Goodwill and Intangible Assets " sheetId="25" r:id="rId25"/>
    <s:sheet name="Product Warranty (Tables)" sheetId="26" r:id="rId26"/>
    <s:sheet name="Income Taxes (Tables)" sheetId="27" r:id="rId27"/>
    <s:sheet name="Commitments and Contingencies (" sheetId="28" r:id="rId28"/>
    <s:sheet name="Share-Based Employee Compensa29" sheetId="29" r:id="rId29"/>
    <s:sheet name="Fair Value of Financial Instr30" sheetId="30" r:id="rId30"/>
    <s:sheet name="Derivatives and Hedging (Tables" sheetId="31" r:id="rId31"/>
    <s:sheet name="Segment Information (Tables)" sheetId="32" r:id="rId32"/>
    <s:sheet name="Basis of Presentation (Details)" sheetId="33" r:id="rId33"/>
    <s:sheet name="Financing Arrangements (Asset B" sheetId="34" r:id="rId34"/>
    <s:sheet name="Financing Arrangements (Convert" sheetId="35" r:id="rId35"/>
    <s:sheet name="Earnings (Loss) per Common Sh36" sheetId="36" r:id="rId36"/>
    <s:sheet name="Earnings (Loss) per Common Sh37" sheetId="37" r:id="rId37"/>
    <s:sheet name="Inventories (Detail)" sheetId="38" r:id="rId38"/>
    <s:sheet name="Goodwill and Intangible Asset39" sheetId="39" r:id="rId39"/>
    <s:sheet name="Goodwill and Intangible Asset40" sheetId="40" r:id="rId40"/>
    <s:sheet name="Goodwill and Intangible Asset41" sheetId="41" r:id="rId41"/>
    <s:sheet name="Joint Venture (Details)" sheetId="42" r:id="rId42"/>
    <s:sheet name="Investments (Detail)" sheetId="43" r:id="rId43"/>
    <s:sheet name="Product Warranty - Reconciliati" sheetId="44" r:id="rId44"/>
    <s:sheet name="Income Taxes - Additional Infor" sheetId="45" r:id="rId45"/>
    <s:sheet name="Income Taxes - Major Jurisdicti" sheetId="46" r:id="rId46"/>
    <s:sheet name="Commitments and Contingencies -" sheetId="47" r:id="rId47"/>
    <s:sheet name="Commitments and Contingencies48" sheetId="48" r:id="rId48"/>
    <s:sheet name="Share-Based Employee Compensa49" sheetId="49" r:id="rId49"/>
    <s:sheet name="Share-Based Employee Compensa50" sheetId="50" r:id="rId50"/>
    <s:sheet name="Fair Value of Financial Instr51" sheetId="51" r:id="rId51"/>
    <s:sheet name="Fair Value of Financial Instr52" sheetId="52" r:id="rId52"/>
    <s:sheet name="Derivatives and Hedging - Summa" sheetId="53" r:id="rId53"/>
    <s:sheet name="Derivatives and Hedging - Addit" sheetId="54" r:id="rId54"/>
    <s:sheet name="Derivatives and Hedging - Locat" sheetId="55" r:id="rId55"/>
    <s:sheet name="Segment Information - Informati" sheetId="56" r:id="rId56"/>
  </s:sheets>
  <s:definedNames/>
  <s:calcPr calcId="124519" calcMode="auto" fullCalcOnLoad="1"/>
</s:workbook>
</file>

<file path=xl/sharedStrings.xml><?xml version="1.0" encoding="utf-8"?>
<sst xmlns="http://schemas.openxmlformats.org/spreadsheetml/2006/main" uniqueCount="535">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LY</t>
  </si>
  <si>
    <t>Entity Registrant Name</t>
  </si>
  <si>
    <t>CALLAWAY GOLF CO</t>
  </si>
  <si>
    <t>Entity Central Index Key</t>
  </si>
  <si>
    <t>Current Fiscal Year End Date</t>
  </si>
  <si>
    <t>--12-31</t>
  </si>
  <si>
    <t>Entity Filer Category</t>
  </si>
  <si>
    <t>Accelerated Filer</t>
  </si>
  <si>
    <t>Entity Common Stock, Shares Outstanding</t>
  </si>
  <si>
    <t>CONSOLIDATED CONDENSED BALANCE SHEETS (Unaudited) - USD ($)</t>
  </si>
  <si>
    <t>Sep. 30, 2016</t>
  </si>
  <si>
    <t>Dec. 31, 2015</t>
  </si>
  <si>
    <t>Current assets:</t>
  </si>
  <si>
    <t>Cash and cash equivalents</t>
  </si>
  <si>
    <t>Accounts receivable, net</t>
  </si>
  <si>
    <t>Inventories</t>
  </si>
  <si>
    <t>Income taxes receivable</t>
  </si>
  <si>
    <t>Other current assets</t>
  </si>
  <si>
    <t>Total current assets</t>
  </si>
  <si>
    <t>Property, plant and equipment, net</t>
  </si>
  <si>
    <t>Intangible assets, net</t>
  </si>
  <si>
    <t>Goodwill</t>
  </si>
  <si>
    <t>Deferred taxes, net</t>
  </si>
  <si>
    <t>Investment in golf-related ventures (Note 7)</t>
  </si>
  <si>
    <t>Other assets</t>
  </si>
  <si>
    <t>Total assets</t>
  </si>
  <si>
    <t>Current liabilities:</t>
  </si>
  <si>
    <t>Accounts payable and accrued expenses</t>
  </si>
  <si>
    <t>Accrued employee compensation and benefits</t>
  </si>
  <si>
    <t>Asset-based credit facilities</t>
  </si>
  <si>
    <t>Accrued warranty expense</t>
  </si>
  <si>
    <t>Income tax liability</t>
  </si>
  <si>
    <t>Total current liabilities</t>
  </si>
  <si>
    <t>Long-term liabilities:</t>
  </si>
  <si>
    <t>Income tax payable</t>
  </si>
  <si>
    <t>Long-term incentive compensation and other</t>
  </si>
  <si>
    <t>Commitments and contingencies (Note 10)</t>
  </si>
  <si>
    <t xml:space="preserve"> </t>
  </si>
  <si>
    <t>Shareholders’ equity:</t>
  </si>
  <si>
    <t>Preferred stock, $0.01 par value, 3,000,000 shares authorized, none issued and outstanding at September 30, 2016 and December 31, 2015</t>
  </si>
  <si>
    <t>Common stock, $0.01 par value, 240,000,000 shares authorized, 94,214,295 and 93,769,199 shares issued at September 30, 2016 and December 31, 2015, respectively</t>
  </si>
  <si>
    <t>Additional paid-in capital</t>
  </si>
  <si>
    <t>Retained earnings</t>
  </si>
  <si>
    <t>Accumulated other comprehensive loss</t>
  </si>
  <si>
    <t>Less: Common stock held in treasury, at cost, 101,461 and 2,075 shares at September 30, 2016 and December 31, 2015, respectively</t>
  </si>
  <si>
    <t>Total Callaway Golf Company shareholders’ equity</t>
  </si>
  <si>
    <t>Non-controlling interest in consolidated entity (Note 6)</t>
  </si>
  <si>
    <t>Total shareholders’ equity</t>
  </si>
  <si>
    <t>Total liabilities and shareholders’ equity</t>
  </si>
  <si>
    <t>CONSOLIDATED CONDENS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held in treasury, shares (in shares)</t>
  </si>
  <si>
    <t>CONSOLIDATED CONDENSED STATEMENTS OF OPERATIONS (Unaudited) - USD ($) shares in Thousands, $ in Thousands</t>
  </si>
  <si>
    <t>3 Months Ended</t>
  </si>
  <si>
    <t>Sep. 30, 2015</t>
  </si>
  <si>
    <t>Income Statement [Abstract]</t>
  </si>
  <si>
    <t>Net sales</t>
  </si>
  <si>
    <t>Cost of sales</t>
  </si>
  <si>
    <t>Gross profit</t>
  </si>
  <si>
    <t>Operating expenses:</t>
  </si>
  <si>
    <t>Selling expense</t>
  </si>
  <si>
    <t>General and administrative expense</t>
  </si>
  <si>
    <t>Research and development expense</t>
  </si>
  <si>
    <t>Total operating expenses</t>
  </si>
  <si>
    <t>Income (loss) from operations</t>
  </si>
  <si>
    <t>Interest income</t>
  </si>
  <si>
    <t>Interest expense</t>
  </si>
  <si>
    <t>Gain on sale of golf-related ventures (Note 7)</t>
  </si>
  <si>
    <t>Other income (expense), net</t>
  </si>
  <si>
    <t>Income (loss) before income taxes</t>
  </si>
  <si>
    <t>Income tax provision</t>
  </si>
  <si>
    <t>Net income (loss)</t>
  </si>
  <si>
    <t>Less: Net income attributable to non-controlling interests</t>
  </si>
  <si>
    <t>Net income (loss) attributable to Callaway Golf Company</t>
  </si>
  <si>
    <t>Earnings (loss) per common share:</t>
  </si>
  <si>
    <t>Basic (in dollars per share)</t>
  </si>
  <si>
    <t>Diluted (in dollars per share)</t>
  </si>
  <si>
    <t>Weighted-average common shares outstanding:</t>
  </si>
  <si>
    <t>Basic (in shares)</t>
  </si>
  <si>
    <t>Diluted (in shares)</t>
  </si>
  <si>
    <t>Dividends declared per common share (usd per share)</t>
  </si>
  <si>
    <t>CONSOLIDATED CONDENSED STATEMENTS OF COMPREHENSIVE INCOME (Unaudited) - USD ($) $ in Thousands</t>
  </si>
  <si>
    <t>Statement of Comprehensive Income [Abstract]</t>
  </si>
  <si>
    <t>Other comprehensive income (loss), before tax:</t>
  </si>
  <si>
    <t>Change in fair value of derivative instruments</t>
  </si>
  <si>
    <t>Foreign currency translation adjustments</t>
  </si>
  <si>
    <t>Comprehensive income (loss), before tax</t>
  </si>
  <si>
    <t>Income tax (expense) benefit related to items of other comprehensive income</t>
  </si>
  <si>
    <t>Comprehensive income (loss)</t>
  </si>
  <si>
    <t>Less: Comprehensive income attributable to non-controlling interest</t>
  </si>
  <si>
    <t>Comprehensive income (loss) attributable to Callaway Golf Company</t>
  </si>
  <si>
    <t>CONSOLIDATED CONDENSED STATEMENTS OF CASH FLOWS (Unaudited) Statements - USD ($) $ in Thousands</t>
  </si>
  <si>
    <t>Cash flows from operating activities:</t>
  </si>
  <si>
    <t>Net income</t>
  </si>
  <si>
    <t>Adjustments to reconcile net income to net cash provided by operating activities:</t>
  </si>
  <si>
    <t>Depreciation and amortization</t>
  </si>
  <si>
    <t>Deferred taxes</t>
  </si>
  <si>
    <t>Share-based compensation</t>
  </si>
  <si>
    <t>Gain on disposal of long-lived assets and deferred gain amortization</t>
  </si>
  <si>
    <t>Gain on sale of golf-related investments</t>
  </si>
  <si>
    <t>Unrealized losses on foreign currency forward contracts</t>
  </si>
  <si>
    <t>Net income attributable to non-controlling interests</t>
  </si>
  <si>
    <t>Discount amortization on convertible notes</t>
  </si>
  <si>
    <t>Change in assets and liabilities:</t>
  </si>
  <si>
    <t>Income taxes receivable/payable</t>
  </si>
  <si>
    <t>Other liabilities</t>
  </si>
  <si>
    <t>Net cash provided by operating activities</t>
  </si>
  <si>
    <t>Cash flows from investing activities:</t>
  </si>
  <si>
    <t>Proceeds from sale of investments in golf-related ventures</t>
  </si>
  <si>
    <t>Collection of note receivable</t>
  </si>
  <si>
    <t>Capital expenditures</t>
  </si>
  <si>
    <t>Investment in golf-related ventures</t>
  </si>
  <si>
    <t>Proceeds from sales of property and equipment</t>
  </si>
  <si>
    <t>Net cash provided by (used in) investing activities</t>
  </si>
  <si>
    <t>Cash flows from financing activities:</t>
  </si>
  <si>
    <t>Repayments of asset-based credit facilities, net</t>
  </si>
  <si>
    <t>Acquisition of treasury stock</t>
  </si>
  <si>
    <t>Dividends paid</t>
  </si>
  <si>
    <t>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for compensatory stock awards released from restriction</t>
  </si>
  <si>
    <t>Accrued capital expenditures at period-end</t>
  </si>
  <si>
    <t>Conversion of convertible notes to common stock, net of discount (Note 2)</t>
  </si>
  <si>
    <t>CONSOLIDATED CONDENSED STATEMENT OF SHAREHOLDERS' EQUITY (Unaudited) - 9 months ended Sep. 30, 2016 - USD ($) shares in Thousands, $ in Thousands</t>
  </si>
  <si>
    <t>Total</t>
  </si>
  <si>
    <t>Common Stock</t>
  </si>
  <si>
    <t>Additional Paid-in Capital</t>
  </si>
  <si>
    <t>Retained Earnings</t>
  </si>
  <si>
    <t>Accumulated Other Comprehensive Loss</t>
  </si>
  <si>
    <t>Treasury Stock</t>
  </si>
  <si>
    <t>Non-Controlling Interests</t>
  </si>
  <si>
    <t>Beginning Balance (in shares) at Dec. 31, 2015</t>
  </si>
  <si>
    <t>Beginning Balance at Dec. 31, 2015</t>
  </si>
  <si>
    <t>Increase (Decrease) in Stockholders' Equity [Roll Forward]</t>
  </si>
  <si>
    <t>Acquisition of treasury stock (in shares)</t>
  </si>
  <si>
    <t>Exercise of stock options (in shares)</t>
  </si>
  <si>
    <t>Compensatory awards released from restriction (in shares)</t>
  </si>
  <si>
    <t>Compensatory awards released from restriction</t>
  </si>
  <si>
    <t>Stock dividends (in shares)</t>
  </si>
  <si>
    <t>Stock dividends</t>
  </si>
  <si>
    <t>Cash dividends</t>
  </si>
  <si>
    <t>Equity adjustment from foreign currency translation</t>
  </si>
  <si>
    <t>Non-controlling interests</t>
  </si>
  <si>
    <t>Ending Balance (in shares) at Sep. 30, 2016</t>
  </si>
  <si>
    <t>Ending Balance at Sep. 30, 2016</t>
  </si>
  <si>
    <t>Basis of Presentation</t>
  </si>
  <si>
    <t>Accounting Policies [Abstract]</t>
  </si>
  <si>
    <t>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5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Recent Accounting Standards In March 2016, the Financial Accounting Standards Board ("FASB") issued Accounting Standards Update ("ASU") No. 2016-09, "Compensation—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in. Early application is permitted. The Company does not expect that the adoption of this amendment will have a material impact on the Company's consolidated condensed financial statements. In March 2016, the FASB issued ASU No. 2016-04, "Liabilities—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The Company is currently evaluating the impact of this guidance on its consolidated condensed financial statements and disclosures. As of September 30, 2016, the Company had $1,206,000 of deferred revenue related to unredeemed gift card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condens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is currently evaluating the impact this ASU will have on its consolidated condensed financial statements an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at the adoption of this amendment will have a material impact on its consolidated condensed financial statement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condensed financial statements and disclosure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for annual reporting periods beginning after December 15, 2016, including interim reporting periods within that reporting period. The Company does not intend to early adopt the new guidance, and is currently evaluating the adoption method and the impact the adoption will have on its consolidated condensed financial statements and disclosures.</t>
  </si>
  <si>
    <t>Financing Arrangements</t>
  </si>
  <si>
    <t>Debt Disclosure [Abstract]</t>
  </si>
  <si>
    <t>Note 2. Financing Arrangements In addition to cash on hand, as well as cash generated from operations, the Company relies on its primary and Japan asset-based revolving credit facilities to manage seasonal fluctuations in liquidity and to provide additional liquidity when the Company’s operating cash flows are not sufficient to fund the Company’s requirements. As of September 30, 2016 , the Company had no borrowings outstanding under either facility, $933,000 in outstanding letters of credit, and $124,628,000 in cash and cash equivalents. At September 30, 2015, the Company had no borrowings outstanding under either facility, $1,117,000 in outstanding letters of credit, and $41,592,000 in cash and cash equivalents. The combined maximum amount that could have been outstanding under both facilities on September 30, 2016 , after letters of credit, was $97,215,000 , resulting in total available liquidity including cash on hand of $221,843,000 compared to the maximum amount that could have been outstanding under both facilities on September 30, 2015 , after letters of credit, of $106,187,000 , resulting in total available liquidity including cash on hand of $147,779,000 . Primary Asset-Based Revolving Credit Facility The Company's primary credit facility is a Loan and Security Agreement with Bank of America N.A. and other lenders (as amended, the “ABL Facility”), which provides a senior secured asset-based revolving credit facility of up to $230,000,000 ,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 As of September 30, 2016 , the Company had no borrowings outstanding under the ABL Facility and $933,000 in outstanding letters of credit. The maximum amount of additional indebtedness (as defined by the ABL Facility) that could have been outstanding on September 30, 2016 , after outstanding borrowings and letters of credit, was approximately $83,060,000 .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nd lower sales. Average outstanding borrowings during the nine months ended September 30, 2016 were $25,105,000 , and the average amount available under the ABL Facility during the nine months ended September 30, 2016 , after outstanding borrowings and letters of credit, was approximately $104,896,000 . Amounts borrowed under the ABL Facility may be repaid and borrowed as needed. The entire outstanding principal amount (if any) is due and payable on June 23, 2019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These restrictions do not materially limit the Company's ability to pay future dividends at the current dividend rate. As of September 30, 2016 , the maximum amount that the Company could have paid out in dividends was $48,560,000 . As of September 30, 2016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23,000,000 . The Company’s borrowing base availability was above $23,000,000 during the nine months ended September 30, 2016 , and the Company was in compliance with the fixed charge coverage ratio as of September 30, 2016 . Had the Company not been in compliance with the fixed charge coverage ratio as of September 30, 2016 , the Company's maximum amount of additional indebtedness that could have been outstanding on September 30, 2016 would have been reduced by $2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could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twelve-month trailing EBITDA (as defined in the ABL Facility), each determined on a consolidated basis. At September 30, 2016 , the Company’s trailing 12 month average interest rate applicable to its outstanding loans under the ABL Facility, including the fees described below, was 2.59% . The ABL Facility provides for monthly fees ranging from 0.25% to 0.375% of the unused portion of the ABL Facility, depending on the prior month’s average daily balance of revolver loans and stated amount of letters of credit relative to lenders’ commitments. The fees incurred in connection with the origination and amendment of the ABL Facility totaled $4,987,000 , which are amortized into interest expense over the term of the ABL Facility agreement. Unamortized fees at September 30, 2016 and December 31, 2015 totaled $1,422,000 and $1,781,000 , respectively, of which $517,000 and $509,000 were included in other current assets, respectively, and $905,000 and $1,272,000 were included in other assets, respectively, in the accompanying consolidated condensed balance sheets. Japan ABL Facility The Company has a separate asset-based loan and guarantee agreement between its subsidiary in Japan and The Bank of Tokyo-Mitsubishi UFG, Ltd and The Development Bank of Japan (as amended, the "Japan ABL Facility"), which provides a credit facility of up to 2,000,000,000 Yen (or U.S. $19,736,000 , using the exchange rate in effect as of September 30, 2016 ) over a two -year term, subject to borrowing base availability under the facility. The amounts outstanding are secured by certain assets, including eligible inventory. There were no borrowings outstanding under this facility as of September 30, 2016. The maximum amount that could have been outstanding at September 30, 2016 was 1,434,640,000 Yen (or U.S. $14,155,000 ). The Japan ABL Facility is subject to an effective interest rate equal to TIBOR plus 0.25% . At September 30, 2016 , the trailing 12 month average interest rate applicable to the Company's outstanding loans under the Japan ABL Facility together with fees was 0.35% and includes certain restrictions including covenants related to certain pledged assets and financial performance metrics. As of September 30, 2016 , the Company was in compliance with these covenants. Convertible Senior Notes In 2012, the Company issued $112,500,000 of 3.75% Convertible Senior Notes (the “convertible notes”). The convertible notes were convertible at the option of the note holder at any time on or prior to the close of business on the business day immediately preceding August 15, 2019 , into shares of common stock at an initial conversion rate of 133.3333 shares per $1,000 principal amount of convertible notes, which is equal to an aggregate of 15,000,000 shares of common stock at a conversion price of approximately $7.50 per share, subject to customary anti-dilution adjustments. In connection with these convertible notes, the Company incurred transactional fees of $3,537,000 . During the second half of 2015, the convertible notes were retired pursuant to certain exchange transactions and shareholder conversions, which resulted, among other things, in the issuance of 15,000,000 shares of the Company's common stock to the note holders. In connection with the retirement of the convertible notes, the Company recorded $108,955,000 in shareholders' equity as of December 31, 2015 , net of the outstanding discount of $3,395,000 . There were no convertible notes outstanding as of September 30, 2016 and December 31, 2015 . In connection with the elimination of the convertible notes, the Company accelerated the amortization of transaction fees during the second half of 2015. As a result, there were no transaction fees amortized during the three and nine months ended September 30, 2016 . Total interest and amortization expense recognized in the three and nine months ended September 30, 2015 was $767,000 and $3,273,000 , respectively.</t>
  </si>
  <si>
    <t>Earnings (Loss) per Common Share</t>
  </si>
  <si>
    <t>Earnings Per Share [Abstract]</t>
  </si>
  <si>
    <t>Note 3. Earnings (Loss) per Common Share Basic earnings per common share is computed by dividing net income by the weighted-average number of common shares outstanding for the period. Diluted earnings per common share reflects the potential dilution that could occur if convertible securities, or other contracts to issue common stock, were exercised or converted into common stock. Dilutive securities are included in the calculation of diluted earnings per common share using the treasury stock method and the if-converted method in accordance with Accounting Standards Codification ("ASC") Topic 260, “Earnings per Share.” Dilutive securities include convertible notes, options granted pursuant to the Company’s stock option plans and outstanding restricted stock units and performance share units granted to employees and non-employee directors (see Note 11 ). Weighted-average common shares outstanding—diluted is the same as weighted-average common shares outstanding—basic in periods when a net loss is reported or in periods when anti-dilution occurs. The following table summarizes the computation of basic and diluted earnings per share (in thousands, except per share data): Three Months Ended Nine Months Ended 2016 2015 2016 2015 Earnings (loss) per common share—basic Net income (loss) attributable to Callaway Golf Company $ (5,866 ) $ (3,617 ) $ 66,629 $ 45,020 Weighted-average common shares outstanding—basic 94,081 83,875 94,021 80,030 Basic earnings (loss) per common share $ (0.06 ) $ (0.04 ) $ 0.71 $ 0.56 Earnings (loss) per common share—diluted Net income (loss) attributable to Callaway Golf Company $ (5,866 ) $ (3,617 ) $ 66,629 $ 45,020 Interest on convertible debt — — — 5,329 Net income (loss) including assumed conversions $ (5,866 ) $ (3,617 ) $ 66,629 $ 50,349 Weighted-average common shares outstanding—basic 94,081 83,875 94,021 80,030 Convertible notes weighted-average shares outstanding — — — 13,217 Options and restricted stock — — 1,666 1,367 Weighted-average common shares outstanding—diluted 94,081 83,875 95,687 94,614 Dilutive earnings (loss) per common share $ (0.06 ) $ (0.04 ) $ 0.70 $ 0.53 For the three months ended September 30, 2016 and 2015, securities outstanding totaling approximately 269,000 shares (comprised of stock options and restricted stock units), and 11,676,000 shares (comprised of stock options and common shares underlying convertible senior notes of 9,711,000 ), respectively, have been excluded from the calculation of earnings per common share—diluted as their effect would be antidilutive. For the nine months ended September 30, 2016 and 2015, securities outstanding totaling approximately 330,000 and 579,000 shares, respectively, comprised of stock options and restricted stock units, have been excluded from the calculation of earnings per common share—diluted as their effect would be antidilutive.</t>
  </si>
  <si>
    <t>Inventory Disclosure [Abstract]</t>
  </si>
  <si>
    <t>Note 4. Inventories Inventories are summarized below (in thousands): September 30, December 31, 2015 Inventories: Raw materials $ 43,877 $ 53,876 Work-in-process 1,005 703 Finished goods 112,120 154,304 $ 157,002 $ 208,883</t>
  </si>
  <si>
    <t>Goodwill and Intangible Assets</t>
  </si>
  <si>
    <t>Goodwill and Intangible Assets Disclosure [Abstract]</t>
  </si>
  <si>
    <t>Note 5. Goodwill and Intangible Assets Goodwill and intangible assets, which consist of trade names, trademarks, trade dress, patents and other intangible assets, were acquired in connection with the acquisition of Odyssey Sports, Inc. in 1997, FrogTrader, Inc. in 2004, and certain foreign distributors. Internally developed intangible assets are expensed as incurred. The Company’s goodwill and acquired intangible assets with indefinite live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 Acquired intangible assets with definite lives are amortized over their estimated useful lives and are tested for impairment only when impairment indicators are present. Goodwill at September 30, 2016 and December 31, 2015 was $26,235,000 and $26,500,000 , respectively. The decrease in goodwill during the nine months ended September 30, 2016 of $265,000 was due to foreign currency fluctuations. The following sets forth the intangible assets by major asset class (dollars in thousands): Useful Life (Years) September 30, 2016 December 31, 2015 Gross Accumulated Amortization Net Book Value Gross Accumulated Amortization Net Book Value Non-Amortizing: Trade name, trademark and trade dress and other NA $ 88,590 $ — $ 88,590 $ 88,590 $ — $ 88,590 Amortizing: Patents 2-16 31,581 31,428 153 31,581 31,389 192 Developed technology and other 1-9 7,981 7,981 — 7,961 7,961 — Total intangible assets $ 128,152 $ 39,409 $ 88,743 $ 128,132 $ 39,350 $ 88,782 Aggregate amortization expense on intangible assets was approximately $59,000 and $38,000 for the nine months ended September 30, 2016 and 2015, respectively. Amortization expense related to intangible assets at September 30, 2016 in each of the next five fiscal years and beyond is expected to be incurred as follows (in thousands): Remainder of 2016 $ 13 2017 51 2018 51 2019 38 $ 153</t>
  </si>
  <si>
    <t>Joint Venture</t>
  </si>
  <si>
    <t>Noncontrolling Interest [Abstract]</t>
  </si>
  <si>
    <t xml:space="preserve"> Note 6. Joint Venture Effective July 1, 2016, the Company completed the previously announced joint venture with its long-time apparel licensee, TSI Groove &amp; Sports Co, Ltd., ("TSI"), a premier apparel manufacturer in Japan. The new venture is named Callaway Apparel K.K. and includes the design, manufacture and distribution of Callaway-branded apparel, footwear and headwear in Japan. The Company contributed $10,333,000 , primarily in cash, for a 52% ownership of the joint venture, and TSI contributed $9,538,000 , primarily in inventory, for the remaining 48% . The valuation of contributed assets is preliminary and subject to change upon completion of this process. Changes in final values are not expected to be material to the consolidated condensed financial statements. The Company has a majority voting percentage on matters pertaining to the business operations and significant management decisions of the joint venture, and as such, the Company is required to consolidate the financial results of the joint venture with the financial results of the Company. The joint venture was consolidated one month in arrears. As a result of the consolidation, during the three and nine months ended September 30, 2016, the Company recognized $11,452,000 in net sales from the joint venture and recorded net income attributable to the non-controlling interest of $127,000 in its consolidated condensed statement of operations. At September 30, 2016, the Company recognized a non-controlling interest of $9,589,000 in its consolidated condensed balance sheet and consolidated condensed statement of shareholders' equity.</t>
  </si>
  <si>
    <t>Investments</t>
  </si>
  <si>
    <t>Investments, All Other Investments [Abstract]</t>
  </si>
  <si>
    <t>Note 7. Investments Investment in Topgolf International, Inc. The Company owns a minority interest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above. In January 2016, the Company invested an additional $1,260,000 in preferred shares of Topgolf. In February 2016, Topgolf announced that Providence Equity Partners L.L.C. (“Providence Equity”) made a significant minority preferred stock investment in Topgolf (the “Providence Equity Investment”). As required by the terms of the Providence Equity Investment, Topgolf used a portion of the proceeds it received to repurchase shares from its existing shareholders, other than Providence Equity (the “Topgolf Repurchase Program”). In April 2016, the Company sold approximately 10.0% or $5,767,000 (on a cost basis) of its preferred shares in Topgolf under the Topgolf Repurchase Program for $23,429,000 , which reduced the Company's total investment to $48,808,000 , and the Company's ownership percentage to approximately 15.0% . In connection with this sale, during the second quarter of 2016, the Company recognized a gain of approximately $17,662,000 in other income (expense). Following the completion of the Providence Equity Investment and the Topgolf Repurchase Program, the Company estimated that the fair value of its Topgolf shares was within the range of $207,000,000 to $217,000,000 . This fair value estimate was based solely upon the valuations and pricing in the Providence Equity Investment and related Topgolf Repurchase Program. No discount was attributed to this fair value estimate for any preferred terms, including any shareholder, governance or other rights provided to Providence Equity that may differ from those held by the Company, and no premium was attributed to this fair value estimate for any incremental value that might otherwise apply in the case of a change in control transaction (e.g. an initial public offering or sale of Topgolf). The Company’s Topgolf shares are illiquid and there is no assurance that the Company could sell its shares for the estimated fair value, or at all. Further, this estimate represents the fair value as of a point in time immediately after the Providence Equity Investment and the Topgolf Repurchase Program. Since that time, Topgolf has continued with its new site development plans, including the opening of its flagship site in Las Vegas, Nevada. The value of the Company’s shares is significantly affected by the number of sites opened by Topgolf and, as a result, the range in fair value of the Company's Topgolf shares discussed above may not be indicative of the current fair value of the Company's investment in Topgolf. The current or future value of the Company’s shares may differ materially from the previously estimated fair value. In addition to the number of new Topgolf sites opened, the current or future fair value will be affected by many factors, including the availability of interested and willing buyers, the future performance of the Topgolf business, Topgolf’s future capital structure, potential future dilution, and private and public equity market valuations and market conditions. In the absence of the Providence Equity Investment, it would not have been practicable for the Company to estimate the fair value of its Topgolf shares. In the absence of another transaction indicative of fair market value, the Company does not anticipate that it will be practicable on a cost-benefit basis to estimate the fair value of its Topgolf shares in the future. As the fair value range was derived from the private placement transaction described above, it is categorized within Level 3 of the fair value hierarchy (see Note 12 ). In addition, in December 2015, the Company and Topgolf entered into a shareholder loan agreement, which resulted in a note receivable from Topgolf for $3,200,000 . The loan was subject to an annual interest rate of 10.0% , and was due and payable on March 30, 2016. The loan was paid in full in February 2016. The Company’s total ownership interest in Topgolf, including the Company's voting rights in the preferred shares of Topgolf, remains at less than 20.0% of the outstanding equity securities of Topgolf. As of September 30, 2016 , the Company did not have the ability to significantly influence the operating and financing activities and policies of Topgolf, and accordingly, the Company’s investment in Topgolf is accounted for at cost in accordance with ASC Topic 325, “Investments—Other.”</t>
  </si>
  <si>
    <t>Product Warranty</t>
  </si>
  <si>
    <t>Guarantees [Abstract]</t>
  </si>
  <si>
    <t>Note 8. Product Warrant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following table provides a reconciliation of the activity related to the Company’s reserve for accrued warranty expense (in thousands): Three Months Ended Nine Months Ended 2016 2015 2016 2015 Beginning balance $ 6,172 $ 6,447 $ 5,706 $ 5,607 Provision 1,163 1,052 4,403 4,321 Claims paid/costs incurred (1,820 ) (1,484 ) (4,594 ) (3,913 ) Ending balance $ 5,515 $ 6,015 $ 5,515 $ 6,015</t>
  </si>
  <si>
    <t>Income Taxes</t>
  </si>
  <si>
    <t>Income Tax Disclosure [Abstract]</t>
  </si>
  <si>
    <t>Note 9. Income Taxes The Company calculates its interim income tax provision in accordance with ASC 270, “Interim Reporting,” and ASC 740 “Accounting for Income Taxes” (together, “ASC 740”). At the end of each interim period, the Company estimates the annual effective tax rate for foreign operations and applies that rate to its ordinary foreign quarterly earnings. For the Company's U.S. operations, the Company uses the discrete method to calculate the U.S. interim tax expense as the annual effective rate is not considered a reliable estimate of year-to-date income tax expense. Under the discrete method, the Company determines its U.S. tax expense based upon actual results as if the interim period were an annual period. The Company's full U.S. valuation allowance position and the seasonality of the Company's business create results with significant variations in the customary relationship between income tax expense and pre-tax income for the interim periods. As a result, the Company believes that using the discrete method is more appropriate than the annual effective tax rate method to calculate the income tax provision related to its U.S. operations. The realization of deferred tax assets, including loss and credit carry forwards, is subject to the Company generating sufficient taxable income during the periods in which the deferred tax assets become realizable. Due to the Company's cumulative pre-tax operating losses generated in the United States from 2009 to 2014, the Company recorded a valuation allowance against its U.S. deferred tax assets. As of September 30, 2016 , the valuation allowance against the U.S. deferred tax assets was $164,616,000 . So long as the valuation allowance exists, U.S. income tax expense related to deferred tax assets will be offset by the associated valuation allowance, resulting in an effective U.S. income tax rate substantially different than statutory rates. In evaluating its ability to realize the net deferred tax assets, the Company considered all available positive and negative evidence, including the U.S. business losses in periods prior to 2015, the U.S. business profits in 2015 and for the first nine months in 2016, and future projections of profitability which are subject to uncertainty. As of September 30, 2016, current evidence does not support the realization of these deferred tax assets. During the fourth quarter of 2016, the Company will conduct its 2017 planning and forecasting process as well as its periodic evaluation of deferred tax assets. As part of this process, the Company will evaluate all available evidence in determining the likelihood that it will be able to realize all or some portion of its deferred tax assets. If, upon completing this evaluation, the Company concludes that it is more likely than not that the Company will be able to realize its deferred tax assets, all or a significant portion of the valuation allowance may be reversed at or before the end of the current year. If the Company were to reverse all or a significant portion of the valuation allowance, the Company would realize a significant one-time, non-cash tax benefit in the period of reversal and the Company would then expect to report an effective U.S. income tax rate that is closer to its statutory rates. The provision for income taxes is primarily comprised of taxes related to the Company's foreign operations. The income tax provision for the three months ended September 30, 2016 and 2015 was $1,294,000 and $1,547,000 , respectively. The income tax provision for the nine months ended September 30, 2016 and 2015 was $4,632,000 and $5,002,000 , respectively. The decrease in the income tax provision in the third quarter and the first nine months of 2016 was primarily due to a decrease in income from foreign jurisdictions compared to the same periods in the prior year. At September 30, 2016 , the gross liability for income taxes associated with uncertain tax positions was $7,660,000 . Of this amount, $920,000 would benefit the Company’s consolidated condensed financial statements and effective income tax rate, if favorably settled. The unrecognized tax benefit liabilities are expected to decrease by approximately $181,000 during the next 12 months. The gross liability for uncertain tax positions increased by $338,000 and $570,000 for the three and nine months ended September 30, 2016 , respectively. The increases were primarily due to increases in tax positions taken in the current year. The Company recognizes interest and penalties related to income tax matters in income tax expense. For the three months ended September 30, 2016 and 2015 , the Company's provision for income taxes includes expenses of $54,000 and $35,000 related to the recognition of interest and penalties, respectively. For the nine months ended September 30, 2016 and 2015 , the Company's provision for income taxes includes expenses of $83,000 and $1,000 related to the recognition of interest and penalties, respectively. As of September 30, 2016 and December 31, 2015 , the gross amount of accrued interest and penalties included in income taxes payable in the accompanying consolidated condensed balance sheets was $1,143,000 and $1,060,000 , respectively. 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09 and prior Japan 2009 and prior South Korea 2011 and prior United Kingdom 2011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that period. The Company continues to monitor changes in ownership. If such a cumulative change did occur in any three-year period and the Company were limited in the amount of losses it could use to offset taxable income, the Company's results of operations and cash flows could be adversely impacted.</t>
  </si>
  <si>
    <t>Commitments and Contingencies</t>
  </si>
  <si>
    <t>Commitments and Contingencies Disclosure [Abstract]</t>
  </si>
  <si>
    <t>Note 10.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information from time to time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upon the consolidated results of operations or financial position of the Company. The Company believes that it has valid legal defenses to the matters currently pending against the Company and the Company intends to vigorously defend itself in such matters. The Company has accrued estimated amounts of liability, if any, where required, appropriate and determinable. Any such accruals may be revised as further information becomes available. The results of any such matters are inherently unpredictable and the resolutions of these matters are subject to many uncertainties and the outcomes are not predictabl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on an annual basis. Unconditional Purchase Obligations During the normal course of its business, the Company enters into agreements to purchase goods and services, including purchase commitments for production materials, as well a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September 30, 2016 , the Company has entered into many of these contractual agreements with terms ranging from one to six years. The minimum obligation that the Company is required to pay under these agreements is $62,085,000 over the next six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minimum commitments as of September 30, 2016 , are as follows (in thousands): Remainder of 2016 $ 35,867 2017 17,817 2018 5,223 2019 2,691 2020 459 Thereafter 28 $ 62,085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933,000 as of September 30, 2016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financial condition. The fair value of indemnities, commitments and guarantees that the Company issued during the nine months ended September 30, 2016 was not material to the Company’s financial position, results of operations or cash flows. Employment Contracts In addition,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monetary payments and health benefits, upon the termination of employment following a change in control.</t>
  </si>
  <si>
    <t>Share-Based Employee Compensation</t>
  </si>
  <si>
    <t>Disclosure of Compensation Related Costs, Share-based Payments [Abstract]</t>
  </si>
  <si>
    <t>Note 11. Share-Based Employee Compensation As of September 30, 2016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hantom stock units, stock appreciation rights and other awards under these plans. The table below summarizes the amounts recognized in the financial statements for the three and nine months ended September 30, 2016 and 2015 for share-based compensation, including expense for stock options, restricted stock units, phantom stock units, cash settled stock appreciation rights and performance share units. Three Months Ended Nine Months Ended 2016 2015 2016 2015 (In thousands) Cost of sales $ 198 $ 120 $ 520 $ 563 Operating expenses 2,067 1,350 6,280 7,574 Total cost of share-based compensation included in income, before income tax $ 2,265 $ 1,470 $ 6,800 $ 8,137 Stock Options Stock options granted under the 2004 Incentive Plan are valued using the Black-Scholes option-pricing model on the date of grant. The model uses various assumptions, including a risk-free interest rate, the estimated term of the options, the estimated stock price volatility, and the estimated dividend yield. Compensation expense for stock options is recognized over the vesting period and is reduced by an estimate for forfeitures, which is based on the Company’s historical forfeitures of unvested options and awards. There were no stock options granted during the first nine months of 2016 or 2015. Total compensation expense recognized for stock options during the three months ended September 30, 2016 and 2015 was $8,000 and $320,000 , respectively. Total compensation expense recognized for stock options during the nine months ended September 30, 2016 and 2015 was $137,000 and $1,064,000 , respectively. At September 30, 2016 , the total amount of unamortized expense related to stock options was $56,000 , which will be recognized over a weighted-average period of 1.7 years. Restricted Stock Units Restricted stock units granted under the 2004 Incentive Plan and 2013 Directors Plan are valued at the Company’s closing stock price on the date of grant and generally vest within a one - to three -year period. Compensation expense for restricted stock units is recognized over the vesting period and is reduced by an estimate for forfeitures. During the three months ended September 30, 2016 and 2015, the Company granted 126,000 and 8,000 shares underlying restricted stock units, respectively, at a weighted average grant-date fair value of $11.49 and $9.10 , respectively. During the nine months ended September 30, 2016 and 2015, the Company granted 665,000 and 556,000 shares underlying restricted stock units, respectively, at a weighted average grant-date fair value of $9.20 and $8.30 , respectively. Total compensation expense, net of estimated forfeitures, recognized for restricted stock units during the three months ended September 30, 2016 and 2015 was $1,055,000 and $865,000 , respectively, and $3,157,000 and $2,626,000 for the nine months ended September 30, 2016 and 2015, respectively. At September 30, 2016 , the Company had $7,466,000 of total unamortized compensation expense related to non-vested restricted stock units under the Company’s share-based payment plans. That cost is expected to be recognized over a weighted-average period of 2.1 years . Performance Share Units Performance share units granted under the 2004 Incentive Plan are stock-based awards in which the number of shares ultimately received depends on the Company's performance against specified metrics over a one - to thre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Compensation expense, net of estimated forfeitures, is recognized over the vesting period and will vary based on remeasurements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units cliff-vest in full on the third anniversary of the date of grant. The Company granted 420,000 and 509,000 shares underlying performance units during the nine months ended September 30, 2016 and 2015, respectively, at a weighted average grant-date fair value of $8.61 and $7.96 per share, respectively. There were no shares underlying performance units granted during the three months ended September 30, 2016 or 2015. During the three months ended September 30, 2016 and 2015, the Company recognized total compensation expense, net of estimated forfeitures, for performance share units of $1,073,000 and $790,000 , respectively, and $3,170,000 and $1,846,000 during the nine months ended September 30, 2016 and 2015, respectively. At September 30, 2016 , unamortized compensation expense related to these awards was $5,938,000 , which is expected to be recognized over a weighted-average period of 1.4 years. Phantom Stock Units Phantom stock units granted under the 2004 Incentive Plan are a form of share-based awards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common stock. There were no phantom stock units granted during the three and nine months ended September 30, 2016 or 2015. The Company did not recognize expense related to phantom stock units as of September 30, 2016 . The Company recognized $0 and $390,000 of compensation expense related to previously granted phantom stock units during the three and nine months ended September 30, 2015, respectively. All of the previously granted phantom stock units were fully vested and paid-out as of June 30, 2015.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vest over a three -year period. As of September 30, 2016 , all outstanding SARs were fully vested. There were no SARs granted during the first nine months of 2016 or 2015. The Company recognized $129,000 and reversed $505,000 of compensation expense related to previously granted SARs during the three months ended September 30, 2016 and 2015, respectively, and recognized $336,000 and $2,211,000 of compensation expense related to previously granted SARs during the nine months ended September 30, 2016 and 2015, respectively. Accrued compensation expense for these awards was $427,000 and $1,460,000 at September 30, 2016 and December 31, 2015, respectively, which was recorded in accrued employee compensation and benefits in the accompanying consolidated condensed balance sheets.</t>
  </si>
  <si>
    <t>Fair Value of Financial Instruments</t>
  </si>
  <si>
    <t>Fair Value Disclosures [Abstract]</t>
  </si>
  <si>
    <t>Note 12.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3 ) that are measured at fair value on a recurring basis by the above pricing levels at September 30, 2016 and December 31, 2015 (in thousands): Fair Value Level 1 Level 2 Level 3 September 30, 2016 Foreign currency forward contracts—asset position $ 1,408 $ — $ 1,408 $ — Foreign currency forward contracts—liability position (5,132 ) — (5,132 ) — $ (3,724 ) $ — $ (3,724 ) $ — December 31, 2015 Foreign currency forward contracts—asset position $ 680 $ — $ 680 $ — Foreign currency forward contracts—liability position (342 ) — (342 ) — $ 338 $ — $ 338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2) . Disclosures about the Fair Value of Financial Instruments The carrying values of cash and cash equivalents at September 30, 2016 and December 31, 2015 are categorized within Level 1 of the fair value hierarchy due to the short-term nature of these balances. The table below illustrates information about fair value relating to the Company’s financial assets and liabilities that are recognized in the accompanying consolidated balance sheets as of September 30, 2016 and December 31, 2015 , as well as the fair value of contingent contracts that represent financial instruments (in thousands). September 30, 2016 December 31, 2015 Carrying Value Fair Value Carrying Value Fair Value Money market funds (1) $ 73,229 $ 73,229 $ — $ — Japan ABL Facility (2) $ — $ — $ 14,969 $ 14,969 Standby letters of credit (3) $ 933 $ 933 $ 1,030 $ 1,030 (1) The carrying value of the money market funds approximates fair value as the funds are highly liquid and short-term in nature. The funds seek to maintain a stable net asset value of $1.00 per share, and the market value per share of these funds are available in active markets. As such, they are categorized within Level 1 of the fair value hierarchy. The money market funds accrue dividends, which are reinvested and reflected in the carrying value as of September 30, 2016. (2) The carrying value of the amount outstanding under the Japan ABL Facility approximates the fair value due to the short-term nature of this obligation. The fair value of this debt is categorized within Level 2 of the fair value hierarchy. See Note 2 for information on the Company's credit facilities, including certain risks and uncertainties related thereto. (3) The carrying value of the Company's standby letters of credit approximates the fair value as they represent the Company’s contingent obligation to perform in accordance with the underlying contracts. There were no amounts outstanding under these letters of credit as of September 30, 2016 and December 31, 2015 . The fair value of this contingent obligation is categorized within Level 2 of the fair value hierarchy.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During each of the nine months ended September 30, 2016 and 2015 , the Company did not have any significant assets or liabilities that were measured at fair value on a nonrecurring basis in periods subsequent to initial recognition.</t>
  </si>
  <si>
    <t>Derivatives and Hedging</t>
  </si>
  <si>
    <t>Derivative Instruments and Hedging Activities Disclosure [Abstract]</t>
  </si>
  <si>
    <t>Note 13.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Derivatives and Hedging”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condensed balance sheets at September 30, 2016 and December 31, 2015 (in thousands): Asset Derivatives September 30, 2016 December 31, 2015 Balance Sheet Location Fair Value Balance Sheet Location Fair Value Derivatives designated as cash flow hedging instruments: Foreign currency forward contracts Other current assets $ 215 Other current assets $ 520 Derivatives not designated as hedging instruments: Foreign currency forward contracts Other current assets $ 1,193 Other current assets $ 160 Liability Derivatives September 30, 2016 December 31, 2015 Balance Sheet Location Fair Value Balance Sheet Location Fair Value Derivatives designated as cash flow hedging instruments: Foreign currency forward contracts Accounts payable and accrued expenses $ 1,172 Accounts payable and accrued expenses $ 296 Derivatives not designated as hedging instruments: Foreign currency forward contracts Accounts payable and accrued expenses $ 3,960 Accounts payable and accrued expenses $ 46 The Company's foreign currency forward contracts are subject to a master netting agreement with each respective counterparty bank and are therefore net settled at their maturity date. Although the Company has the legal right of offset under the master netting agreements, the Company elected not to present these contracts on a net settlement amount basis, and are therefore presented on a gross basis on the accompanying consolidated condensed balance sheets at September 30, 2016 and December 31, 2015 . Cash Flow Hedging Instruments Beginning in January 2015, the Company entered into foreign currency forward contracts designated as qualifying cash flow hedges to help mitigate the Company's foreign currency exposure on intercompany sales of inventory to its foreign subsidiaries. These contracts generally mature within 12 to 15 months from their inception. At September 30, 2016 and December 31, 2015 , the notional amounts of the Company's foreign currency forward contracts designated as cash flow hedge instruments were approximately $34,278,000 and $55,938,000 , respectively. The reporting of gains and losses on these cash flow hedging instruments depends on whether the gains or losses are effective at offsetting changes in the cash flows of the underlying hedged items. The Company uses the hypothetical derivative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f (i)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2 ). As of September 30, 2016 , the Company recorded a net loss of $3,345,000 in other comprehensive income (loss) related to its hedging activities. Of this amount, for the three and nine months ended September 30, 2016 , net losses of $607,000 and $879,000 , respectively, were relieved from other comprehensive income and recognized in cost of goods sold for the underlying intercompany sales that were recognized, and net losses of $202,000 and $758,000 , respectively, were relieved from other comprehensive income and recognized in net sales for the underlying third party sales. There were no ineffective gains or losses recognized during the nine months ended September 30, 2016 . Forward points of $118,000 were expensed as incurred for the nine months ended September 30, 2016. Based on the current valuation, the Company expects to reclassify net losses of $1,152,000 from accumulated other comprehensive income (loss) into net earnings during the next 12 months. The Company recognized net gains of $1,018,000 and $1,130,000 in cost of goods sold for the three and nine months ended September 30, 2015, respectively, and $62,000 and $683,000 in other income (expense) for the three and nine months ended September 30, 2015, respectively, as a result of hedge ineffectiveness. The following tables summarize the net effect of all cash flow hedges on the consolidated condensed financial statements for the three and nine months ended September 30, 2016 (in thousands): Gain (Loss) Recognized in Other Comprehensive Income (Loss) (Effective Portion) Three Months Ended Nine Months Ended Derivatives designated as cash flow hedging instruments 2016 2015 2016 2015 Foreign currency forward contracts $ 331 $ (156 ) $ (3,345 ) $ 1,999 Gain (Loss) Reclassified from Other Comprehensive Income into Earnings (Effective Portion) Three Months Ended Nine Months Ended Derivatives designated as cash flow hedging instruments 2016 2015 2016 2015 Foreign currency forward contracts $ (809 ) $ 1,018 $ (1,637 ) $ 1,130 Gain Recognized in Other Income (Expense) (Ineffective Portion) Three Months Ended Nine Months Ended Derivatives designated as cash flow hedging instruments 2016 2015 2016 2015 Foreign currency forward contracts $ — $ 590 $ — $ 1,211 The following table details the amounts reclassified from accumulated other comprehensive loss to cost of goods sold, as well as changes in foreign currency translation for the nine months ended September 30, 2016 . Amounts are in thousands. Accumulated other comprehensive loss, December 31, 2015 $ (11,813 ) Change in fair value of derivative instruments (3,345 ) Amounts reclassified from accumulated other comprehensive income to cost of goods sold 879 Amounts reclassified from accumulated other comprehensive income to net sales 758 Foreign currency translation adjustments 4,195 Accumulated other comprehensive loss, September 30, 2016, before tax (9,326 ) Income tax expense related to items of other comprehensive income 31 Less: Comprehensive income attributable to non-controlling interest 76 Accumulated other comprehensive loss, September 30, 2016, after tax and non-controlling interest $ (9,219 ) Foreign Currency Forward Contracts Not Designated as Hedging Instruments The Company uses foreign currency forward contracts that are not designated as qualified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September 30, 2016 and December 31, 2015, the notional amounts of the Company’s foreign currency forward contracts not designated as hedging instruments used to help mitigate the exposures discussed above were approximately $78,078,000 and $43,098,000 , respectively. The increase in foreign currency forward contracts reflects the general timing of when the Company enters into these contracts. The Company estimates the fair values of foreign currency forward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2 ). The following table summarizes the location of net gains and losses in the consolidated condensed statements of operations that were recognized during the three and nine months ended September 30, 2016 and 2015, respectively (in thousands): Location of Net Gain (Loss) Recognized in Income on Derivative Instruments Amount of Net Gain (Loss) Recognized in Income on Derivative Instruments Derivatives not designated as hedging instruments Three Months Ended Nine Months Ended 2016 2015 2016 2015 Foreign currency forward contracts Other income (expense), net $ (50 ) $ 637 $ (9,908 ) $ 978 In addition, for the three and nine months ended September 30, 2016 , the Company recognized net foreign currency gains related to transactions with its foreign subsidiaries of $1,244,000 and $3,909,000 , respectively. For the three and nine months ended September 30, 2015, the Company recognized net foreign currency losses related to transactions with its foreign subsidiaries of $527,000 and $1,254,000 , respectively.</t>
  </si>
  <si>
    <t>Segment Information</t>
  </si>
  <si>
    <t>Segment Reporting [Abstract]</t>
  </si>
  <si>
    <t>Note 14. Segment Information The Company has two operating segments that are organized on the basis of products, namely the golf clubs segment and golf balls segment. The golf clubs segment consists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and Strata balls that are designed, manufactured and sold by the Company. There are no significant intersegment transactions. The table below contains information utilized by management to evaluate its operating segments for the interim periods presented (in thousands): Three Months Ended Nine Months Ended 2016 2015 2016 2015 Net sales: Golf Clubs $ 155,210 $ 146,522 $ 586,445 $ 577,294 Golf Balls 32,640 29,258 121,052 113,169 $ 187,850 $ 175,780 $ 707,497 $ 690,463 Income before income taxes: Golf Clubs $ 2,818 $ 6,564 $ 71,166 $ 69,555 Golf Balls 3,846 3,511 23,210 17,559 Reconciling items (1) (11,109 ) (12,145 ) (22,988 ) (37,092 ) $ (4,445 ) $ (2,070 ) $ 71,388 $ 50,022 Additions to long-lived assets: Golf Clubs $ 5,675 $ 3,087 $ 9,587 $ 7,906 Golf Balls 1,043 565 3,169 1,876 $ 6,718 $ 3,652 $ 12,756 $ 9,782 (1) Reconciling items represent corporate general and administrative expenses and other income (expense) not included by management in determining segment profitability. The reconciling items for the nine months ended September 30, 2016 include a $17,662,000 gain that was recognized in the second quarter of 2016 in connection with the sale of approximately 10.0% of the Company's investment in Topgolf (see Note 7 ), combined with decreases in interest expense and corporate stock compensation, partially offset by an increase in foreign currency exchange losses.</t>
  </si>
  <si>
    <t>Basis of Presentation (Policies)</t>
  </si>
  <si>
    <t>Recent Accounting Standards</t>
  </si>
  <si>
    <t>Recent Accounting Standards In March 2016, the Financial Accounting Standards Board ("FASB") issued Accounting Standards Update ("ASU") No. 2016-09, "Compensation—Stock Compensation (Topic 718): Improvements to Employee Share-Based Payment Accounting." This amendment is intended to simplify several aspects of the accounting for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in. Early application is permitted. The Company does not expect that the adoption of this amendment will have a material impact on the Company's consolidated condensed financial statements. In March 2016, the FASB issued ASU No. 2016-04, "Liabilities—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The Company is currently evaluating the impact of this guidance on its consolidated condensed financial statements and disclosures. As of September 30, 2016, the Company had $1,206,000 of deferred revenue related to unredeemed gift card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condens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that is required to be disclosed for financial instruments measured at amortized cost. This amendment is effective for public companies for fiscal years beginning after December 15, 2017, including interim periods within those fiscal years. The Company is currently evaluating the impact this ASU will have on its consolidated condensed financial statements and disclosures. In July 2015, the FASB issued ASU No. 2015-11, "Inventory (Topic 330): Simplifying the Measurement of Inventory." Topic 330, Inventory, currently requires an entity to measure inventory at the lower of cost or market. Market could be replacement cost, net realizable value, or net realizable value less an approximately normal profit margin. The amendments apply to inventory that is measured using first-in, first-out (FIFO) or average cost. An entity should measure in-scope inventory at the lower of cost and net realizable value. Net realizable value is the estimated selling prices in the ordinary course of business, less reasonably predictable costs of completion, disposal, and transportation. The amendments in this update more closely align the measurement of inventory in GAAP with the measurement of inventory in International Financial Reporting Standards.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at the adoption of this amendment will have a material impact on its consolidated condensed financial statements. In August 2014, the FASB issued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condensed financial statements and disclosure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7, including interim periods within that reporting period. Early adoption is permitted only for annual reporting periods beginning after December 15, 2016, including interim reporting periods within that reporting period. The Company does not intend to early adopt the new guidance, and is currently evaluating the adoption method and the impact the adoption will have on its consolidated condensed financial statements and disclosures.</t>
  </si>
  <si>
    <t>Earnings (Loss) per Common Share (Tables)</t>
  </si>
  <si>
    <t>Computation of Basic and Diluted Earnings Per Share</t>
  </si>
  <si>
    <t>The following table summarizes the computation of basic and diluted earnings per share (in thousands, except per share data): Three Months Ended Nine Months Ended 2016 2015 2016 2015 Earnings (loss) per common share—basic Net income (loss) attributable to Callaway Golf Company $ (5,866 ) $ (3,617 ) $ 66,629 $ 45,020 Weighted-average common shares outstanding—basic 94,081 83,875 94,021 80,030 Basic earnings (loss) per common share $ (0.06 ) $ (0.04 ) $ 0.71 $ 0.56 Earnings (loss) per common share—diluted Net income (loss) attributable to Callaway Golf Company $ (5,866 ) $ (3,617 ) $ 66,629 $ 45,020 Interest on convertible debt — — — 5,329 Net income (loss) including assumed conversions $ (5,866 ) $ (3,617 ) $ 66,629 $ 50,349 Weighted-average common shares outstanding—basic 94,081 83,875 94,021 80,030 Convertible notes weighted-average shares outstanding — — — 13,217 Options and restricted stock — — 1,666 1,367 Weighted-average common shares outstanding—diluted 94,081 83,875 95,687 94,614 Dilutive earnings (loss) per common share $ (0.06 ) $ (0.04 ) $ 0.70 $ 0.53</t>
  </si>
  <si>
    <t>Inventories (Tables)</t>
  </si>
  <si>
    <t>Inventories are summarized below (in thousands): September 30, December 31, 2015 Inventories: Raw materials $ 43,877 $ 53,876 Work-in-process 1,005 703 Finished goods 112,120 154,304 $ 157,002 $ 208,883</t>
  </si>
  <si>
    <t>Goodwill and Intangible Assets (Tables)</t>
  </si>
  <si>
    <t>Intangible Assets by Major Asset Class</t>
  </si>
  <si>
    <t>The following sets forth the intangible assets by major asset class (dollars in thousands): Useful Life (Years) September 30, 2016 December 31, 2015 Gross Accumulated Amortization Net Book Value Gross Accumulated Amortization Net Book Value Non-Amortizing: Trade name, trademark and trade dress and other NA $ 88,590 $ — $ 88,590 $ 88,590 $ — $ 88,590 Amortizing: Patents 2-16 31,581 31,428 153 31,581 31,389 192 Developed technology and other 1-9 7,981 7,981 — 7,961 7,961 — Total intangible assets $ 128,152 $ 39,409 $ 88,743 $ 128,132 $ 39,350 $ 88,782</t>
  </si>
  <si>
    <t>Amortization Expense Related to Intangible Assets</t>
  </si>
  <si>
    <t>Amortization expense related to intangible assets at September 30, 2016 in each of the next five fiscal years and beyond is expected to be incurred as follows (in thousands): Remainder of 2016 $ 13 2017 51 2018 51 2019 38 $ 153</t>
  </si>
  <si>
    <t>Product Warranty (Tables)</t>
  </si>
  <si>
    <t>Reconciliation of Reserve for Warranty Expense</t>
  </si>
  <si>
    <t>The following table provides a reconciliation of the activity related to the Company’s reserve for accrued warranty expense (in thousands): Three Months Ended Nine Months Ended 2016 2015 2016 2015 Beginning balance $ 6,172 $ 6,447 $ 5,706 $ 5,607 Provision 1,163 1,052 4,403 4,321 Claims paid/costs incurred (1,820 ) (1,484 ) (4,594 ) (3,913 ) Ending balance $ 5,515 $ 6,015 $ 5,515 $ 6,015</t>
  </si>
  <si>
    <t>Income Taxes (Tables)</t>
  </si>
  <si>
    <t>Major Jurisdictions no Longer Subject to Income Tax Examinations by Tax Authorities</t>
  </si>
  <si>
    <t>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09 and prior Japan 2009 and prior South Korea 2011 and prior United Kingdom 2011 and prior</t>
  </si>
  <si>
    <t>Commitments and Contingencies (Tables)</t>
  </si>
  <si>
    <t>Future Purchase Commitments</t>
  </si>
  <si>
    <t>Future minimum commitments as of September 30, 2016 , are as follows (in thousands): Remainder of 2016 $ 35,867 2017 17,817 2018 5,223 2019 2,691 2020 459 Thereafter 28 $ 62,085</t>
  </si>
  <si>
    <t>Share-Based Employee Compensation (Tables)</t>
  </si>
  <si>
    <t>Schedule of Employee Service Share-based Compensation, Allocation of Recognized Period Costs</t>
  </si>
  <si>
    <t>The table below summarizes the amounts recognized in the financial statements for the three and nine months ended September 30, 2016 and 2015 for share-based compensation, including expense for stock options, restricted stock units, phantom stock units, cash settled stock appreciation rights and performance share units. Three Months Ended Nine Months Ended 2016 2015 2016 2015 (In thousands) Cost of sales $ 198 $ 120 $ 520 $ 563 Operating expenses 2,067 1,350 6,280 7,574 Total cost of share-based compensation included in income, before income tax $ 2,265 $ 1,470 $ 6,800 $ 8,137</t>
  </si>
  <si>
    <t>Fair Value of Financial Instruments (Tables)</t>
  </si>
  <si>
    <t>Valuation of Foreign Currency Exchange Contracts by Pricing Levels</t>
  </si>
  <si>
    <t>The following table summarizes the valuation of the Company’s foreign currency forward contracts (see Note 13 ) that are measured at fair value on a recurring basis by the above pricing levels at September 30, 2016 and December 31, 2015 (in thousands): Fair Value Level 1 Level 2 Level 3 September 30, 2016 Foreign currency forward contracts—asset position $ 1,408 $ — $ 1,408 $ — Foreign currency forward contracts—liability position (5,132 ) — (5,132 ) — $ (3,724 ) $ — $ (3,724 ) $ — December 31, 2015 Foreign currency forward contracts—asset position $ 680 $ — $ 680 $ — Foreign currency forward contracts—liability position (342 ) — (342 ) — $ 338 $ — $ 338 $ —</t>
  </si>
  <si>
    <t>Fair Value Relating to Financial Assets and Liabilities</t>
  </si>
  <si>
    <t>The carrying values of cash and cash equivalents at September 30, 2016 and December 31, 2015 are categorized within Level 1 of the fair value hierarchy due to the short-term nature of these balances. The table below illustrates information about fair value relating to the Company’s financial assets and liabilities that are recognized in the accompanying consolidated balance sheets as of September 30, 2016 and December 31, 2015 , as well as the fair value of contingent contracts that represent financial instruments (in thousands). September 30, 2016 December 31, 2015 Carrying Value Fair Value Carrying Value Fair Value Money market funds (1) $ 73,229 $ 73,229 $ — $ — Japan ABL Facility (2) $ — $ — $ 14,969 $ 14,969 Standby letters of credit (3) $ 933 $ 933 $ 1,030 $ 1,030 (1) The carrying value of the money market funds approximates fair value as the funds are highly liquid and short-term in nature. The funds seek to maintain a stable net asset value of $1.00 per share, and the market value per share of these funds are available in active markets. As such, they are categorized within Level 1 of the fair value hierarchy. The money market funds accrue dividends, which are reinvested and reflected in the carrying value as of September 30, 2016. (2) The carrying value of the amount outstanding under the Japan ABL Facility approximates the fair value due to the short-term nature of this obligation. The fair value of this debt is categorized within Level 2 of the fair value hierarchy. See Note 2 for information on the Company's credit facilities, including certain risks and uncertainties related thereto. (3) The carrying value of the Company's standby letters of credit approximates the fair value as they represent the Company’s contingent obligation to perform in accordance with the underlying contracts. There were no amounts outstanding under these letters of credit as of September 30, 2016 and December 31, 2015 . The fair value of this contingent obligation is categorized within Level 2 of the fair value hierarchy.</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condensed balance sheets at September 30, 2016 and December 31, 2015 (in thousands): Asset Derivatives September 30, 2016 December 31, 2015 Balance Sheet Location Fair Value Balance Sheet Location Fair Value Derivatives designated as cash flow hedging instruments: Foreign currency forward contracts Other current assets $ 215 Other current assets $ 520 Derivatives not designated as hedging instruments: Foreign currency forward contracts Other current assets $ 1,193 Other current assets $ 160 Liability Derivatives September 30, 2016 December 31, 2015 Balance Sheet Location Fair Value Balance Sheet Location Fair Value Derivatives designated as cash flow hedging instruments: Foreign currency forward contracts Accounts payable and accrued expenses $ 1,172 Accounts payable and accrued expenses $ 296 Derivatives not designated as hedging instruments: Foreign currency forward contracts Accounts payable and accrued expenses $ 3,960 Accounts payable and accrued expenses $ 46</t>
  </si>
  <si>
    <t>Schedule of Cash Flow Hedging Instruments, Statements of Financial Performance and Financial Position, Location</t>
  </si>
  <si>
    <t>The following tables summarize the net effect of all cash flow hedges on the consolidated condensed financial statements for the three and nine months ended September 30, 2016 (in thousands): Gain (Loss) Recognized in Other Comprehensive Income (Loss) (Effective Portion) Three Months Ended Nine Months Ended Derivatives designated as cash flow hedging instruments 2016 2015 2016 2015 Foreign currency forward contracts $ 331 $ (156 ) $ (3,345 ) $ 1,999 Gain (Loss) Reclassified from Other Comprehensive Income into Earnings (Effective Portion) Three Months Ended Nine Months Ended Derivatives designated as cash flow hedging instruments 2016 2015 2016 2015 Foreign currency forward contracts $ (809 ) $ 1,018 $ (1,637 ) $ 1,130 Gain Recognized in Other Income (Expense) (Ineffective Portion) Three Months Ended Nine Months Ended Derivatives designated as cash flow hedging instruments 2016 2015 2016 2015 Foreign currency forward contracts $ — $ 590 $ — $ 1,211</t>
  </si>
  <si>
    <t>Schedule of Accumulated Other Comprehensive Income (Loss)</t>
  </si>
  <si>
    <t>The following table details the amounts reclassified from accumulated other comprehensive loss to cost of goods sold, as well as changes in foreign currency translation for the nine months ended September 30, 2016 . Amounts are in thousands. Accumulated other comprehensive loss, December 31, 2015 $ (11,813 ) Change in fair value of derivative instruments (3,345 ) Amounts reclassified from accumulated other comprehensive income to cost of goods sold 879 Amounts reclassified from accumulated other comprehensive income to net sales 758 Foreign currency translation adjustments 4,195 Accumulated other comprehensive loss, September 30, 2016, before tax (9,326 ) Income tax expense related to items of other comprehensive income 31 Less: Comprehensive income attributable to non-controlling interest 76 Accumulated other comprehensive loss, September 30, 2016, after tax and non-controlling interest $ (9,219 )</t>
  </si>
  <si>
    <t>Location of Gains in Consolidated Condensed Statements of Operations that were Recognized and Derivative Contract Type</t>
  </si>
  <si>
    <t>The following table summarizes the location of net gains and losses in the consolidated condensed statements of operations that were recognized during the three and nine months ended September 30, 2016 and 2015, respectively (in thousands): Location of Net Gain (Loss) Recognized in Income on Derivative Instruments Amount of Net Gain (Loss) Recognized in Income on Derivative Instruments Derivatives not designated as hedging instruments Three Months Ended Nine Months Ended 2016 2015 2016 2015 Foreign currency forward contracts Other income (expense), net $ (50 ) $ 637 $ (9,908 ) $ 978</t>
  </si>
  <si>
    <t>Segment Information (Tables)</t>
  </si>
  <si>
    <t>Operating Segments</t>
  </si>
  <si>
    <t>The table below contains information utilized by management to evaluate its operating segments for the interim periods presented (in thousands): Three Months Ended Nine Months Ended 2016 2015 2016 2015 Net sales: Golf Clubs $ 155,210 $ 146,522 $ 586,445 $ 577,294 Golf Balls 32,640 29,258 121,052 113,169 $ 187,850 $ 175,780 $ 707,497 $ 690,463 Income before income taxes: Golf Clubs $ 2,818 $ 6,564 $ 71,166 $ 69,555 Golf Balls 3,846 3,511 23,210 17,559 Reconciling items (1) (11,109 ) (12,145 ) (22,988 ) (37,092 ) $ (4,445 ) $ (2,070 ) $ 71,388 $ 50,022 Additions to long-lived assets: Golf Clubs $ 5,675 $ 3,087 $ 9,587 $ 7,906 Golf Balls 1,043 565 3,169 1,876 $ 6,718 $ 3,652 $ 12,756 $ 9,782 (1) Reconciling items represent corporate general and administrative expenses and other income (expense) not included by management in determining segment profitability. The reconciling items for the nine months ended September 30, 2016 include a $17,662,000 gain that was recognized in the second quarter of 2016 in connection with the sale of approximately 10.0% of the Company's investment in Topgolf (see Note 7 ), combined with decreases in interest expense and corporate stock compensation, partially offset by an increase in foreign currency exchange losses.</t>
  </si>
  <si>
    <t>Basis of Presentation (Details) $ in Thousands</t>
  </si>
  <si>
    <t>Sep. 30, 2016USD ($)</t>
  </si>
  <si>
    <t>Unredeemed Gift Cards</t>
  </si>
  <si>
    <t>Deferred Revenue Arrangement [Line Items]</t>
  </si>
  <si>
    <t>Deferred revenue</t>
  </si>
  <si>
    <t>Financing Arrangements (Asset Based Revolving Credit Facility) - Additional Information (Detail)</t>
  </si>
  <si>
    <t>Sep. 30, 2016JPY (¥)</t>
  </si>
  <si>
    <t>Dec. 31, 2015USD ($)</t>
  </si>
  <si>
    <t>Sep. 30, 2015USD ($)</t>
  </si>
  <si>
    <t>Dec. 31, 2014USD ($)</t>
  </si>
  <si>
    <t>Debt Instrument [Line Items]</t>
  </si>
  <si>
    <t>Debt instrument maximum additional borrowing capacity amount</t>
  </si>
  <si>
    <t>Total available liquidity</t>
  </si>
  <si>
    <t>Asset-based credit facility, maximum borrowing capacity</t>
  </si>
  <si>
    <t>Dividend restrictions, maximum additional dividends</t>
  </si>
  <si>
    <t>United States</t>
  </si>
  <si>
    <t>Canada</t>
  </si>
  <si>
    <t>United Kingdom</t>
  </si>
  <si>
    <t>Bank of America, N.A.</t>
  </si>
  <si>
    <t>Amount outstanding under letters of credit</t>
  </si>
  <si>
    <t>Maximum amount of additional indebtedness after outstanding borrowings</t>
  </si>
  <si>
    <t>Average outstanding borrowing</t>
  </si>
  <si>
    <t>Average available liquidity</t>
  </si>
  <si>
    <t>Asset-based credit facility, maturity date</t>
  </si>
  <si>
    <t>Jun. 23,
		2019</t>
  </si>
  <si>
    <t>Debt covenants , dividend restrictions</t>
  </si>
  <si>
    <t>In addition, the ABL Facility imposes restrictions on the amount the Company could pay in annual cash dividends. These restrictions do not materially limit the Company's ability to pay future dividends at the current dividend rate.</t>
  </si>
  <si>
    <t>Debt covenants, borrowing base below threshold, period ratio required to be in compliance</t>
  </si>
  <si>
    <t>30 days</t>
  </si>
  <si>
    <t>Borrowing base availability</t>
  </si>
  <si>
    <t>Applicable margin rate reduction</t>
  </si>
  <si>
    <t>The applicable margin for any month could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t>
  </si>
  <si>
    <t>Line of credit facility conditional reduction in margin rate</t>
  </si>
  <si>
    <t>0.25%</t>
  </si>
  <si>
    <t>Asset-based credit facility, interest rate</t>
  </si>
  <si>
    <t>2.59%</t>
  </si>
  <si>
    <t>Asset-based credit facility, origination fees</t>
  </si>
  <si>
    <t>Unamortized origination fees</t>
  </si>
  <si>
    <t>Bank of America, N.A. | Other Current Assets</t>
  </si>
  <si>
    <t>Asset-based credit facility, origination fees included in other current assets</t>
  </si>
  <si>
    <t>Bank of America, N.A. | Other Assets</t>
  </si>
  <si>
    <t>Asset-based credit facility, origination fees included in other long-term assets</t>
  </si>
  <si>
    <t>Bank of America, N.A. | Minimum</t>
  </si>
  <si>
    <t>Availability ratio required to reduce applicable margin</t>
  </si>
  <si>
    <t>67.00%</t>
  </si>
  <si>
    <t>Line of credit facility, commitment fee percentage</t>
  </si>
  <si>
    <t>Bank of America, N.A. | Maximum</t>
  </si>
  <si>
    <t>Leverage ratio required to reduce applicable margin</t>
  </si>
  <si>
    <t>0.375%</t>
  </si>
  <si>
    <t>The Bank of Tokyo-Mitsubishi UFG Ltd</t>
  </si>
  <si>
    <t>subject to an effective interest rate equal to TIBOR plus 0.25%</t>
  </si>
  <si>
    <t>0.35%</t>
  </si>
  <si>
    <t>The Bank of Tokyo-Mitsubishi UFG Ltd | Tokyo Interbank Offered Rate (TIBOR)</t>
  </si>
  <si>
    <t>Basis spread on variable rate on debt</t>
  </si>
  <si>
    <t>The Bank of Tokyo-Mitsubishi UFG Ltd | Japan</t>
  </si>
  <si>
    <t>Term of credit facility</t>
  </si>
  <si>
    <t>2 years</t>
  </si>
  <si>
    <t>Financing Arrangements (Convertible Senior Notes) - Additional Information (Detail)</t>
  </si>
  <si>
    <t>6 Months Ended</t>
  </si>
  <si>
    <t>12 Months Ended</t>
  </si>
  <si>
    <t>Dec. 31, 2015USD ($)$ / sharesshares</t>
  </si>
  <si>
    <t>Dec. 31, 2015USD ($)$ / shares</t>
  </si>
  <si>
    <t>Dec. 31, 2012USD ($)</t>
  </si>
  <si>
    <t>Convertible senior notes</t>
  </si>
  <si>
    <t>Convertible senior notes interest rate</t>
  </si>
  <si>
    <t>3.75%</t>
  </si>
  <si>
    <t>Convertible senior notes convertible latest date</t>
  </si>
  <si>
    <t>Aug. 15,
		2019</t>
  </si>
  <si>
    <t>Initial conversion rate, number of common stock issuable</t>
  </si>
  <si>
    <t>Debt conversion, maximum number of common stock shares | shares</t>
  </si>
  <si>
    <t>Conversion price per share | $ / shares</t>
  </si>
  <si>
    <t>Convertible senior notes, transactional fees</t>
  </si>
  <si>
    <t>Amount of shares issued upon conversion | shares</t>
  </si>
  <si>
    <t>Amount of discount on convertible notes</t>
  </si>
  <si>
    <t>Convertible senior notes, unamortized discount</t>
  </si>
  <si>
    <t>Convertible senior notes, total interest and amortization expense recognized</t>
  </si>
  <si>
    <t>Earnings (Loss) per Common Share - Computation of Basic and Diluted Earnings Per Share (Detail) - USD ($) $ / shares in Units, shares in Thousands, $ in Thousands</t>
  </si>
  <si>
    <t>Earnings (loss) per common share—basic</t>
  </si>
  <si>
    <t>Weighted-average common shares outstanding—basic (in shares)</t>
  </si>
  <si>
    <t>Basic earnings per common share (in dollars per share)</t>
  </si>
  <si>
    <t>Earnings (loss) per common share—diluted</t>
  </si>
  <si>
    <t>Interest on convertible debt</t>
  </si>
  <si>
    <t>Net income (loss) including assumed conversions</t>
  </si>
  <si>
    <t>Convertible notes weighted-average shares outstanding (in shares)</t>
  </si>
  <si>
    <t>Options and restricted stock (in shares)</t>
  </si>
  <si>
    <t>Weighted-average common shares outstanding—diluted (in shares)</t>
  </si>
  <si>
    <t>Dilutive earnings (loss) per common share (in dollars per share)</t>
  </si>
  <si>
    <t>Earnings (Loss) per Common Share - Additional Information (Detail) - shares shares in Thousands</t>
  </si>
  <si>
    <t>Antidilutive Securities Excluded from Computation of Earnings Per Share [Line Items]</t>
  </si>
  <si>
    <t>Antidilutive securities excluded from computation of earnings per share (in shares)</t>
  </si>
  <si>
    <t>Convertible Senior Notes [Member]</t>
  </si>
  <si>
    <t>Inventories (Detail) - USD ($) $ in Thousands</t>
  </si>
  <si>
    <t>Inventories:</t>
  </si>
  <si>
    <t>Raw materials</t>
  </si>
  <si>
    <t>Work-in-process</t>
  </si>
  <si>
    <t>Finished goods</t>
  </si>
  <si>
    <t>Goodwill and Intangible Assets - Additional Information (Detail) - USD ($) $ in Thousands</t>
  </si>
  <si>
    <t>Decrease in goodwill offset amount due to foreign currency fluctuations</t>
  </si>
  <si>
    <t>Aggregate amortization expense on intangible assets</t>
  </si>
  <si>
    <t>Goodwill and Intangible Assets - Intangible Assets by Major Asset Class (Detail) - USD ($) $ in Thousands</t>
  </si>
  <si>
    <t>Intangible Assets By Major Class [Line Items]</t>
  </si>
  <si>
    <t>Gross</t>
  </si>
  <si>
    <t>Accumulated Amortization</t>
  </si>
  <si>
    <t>Net Book Value</t>
  </si>
  <si>
    <t>Patents</t>
  </si>
  <si>
    <t>Patents | Minimum</t>
  </si>
  <si>
    <t>Useful Life (years)</t>
  </si>
  <si>
    <t>Patents | Maximum</t>
  </si>
  <si>
    <t>16 years</t>
  </si>
  <si>
    <t>Developed technology and other</t>
  </si>
  <si>
    <t>Developed technology and other | Minimum</t>
  </si>
  <si>
    <t>1 year</t>
  </si>
  <si>
    <t>Developed technology and other | Maximum</t>
  </si>
  <si>
    <t>9 years</t>
  </si>
  <si>
    <t>Trade name, trademark and trade dress and other</t>
  </si>
  <si>
    <t>Goodwill and Intangible Assets - Amortization Expense Related to Intangible Assets (Detail) $ in Thousands</t>
  </si>
  <si>
    <t>Amortization expense related to intangible assets:</t>
  </si>
  <si>
    <t>Remainder of 2016</t>
  </si>
  <si>
    <t>Joint Venture (Details) - USD ($) $ in Thousands</t>
  </si>
  <si>
    <t>Jul. 01, 2016</t>
  </si>
  <si>
    <t>Noncontrolling Interest [Line Items]</t>
  </si>
  <si>
    <t>Stockholders' Equity Attributable to Noncontrolling Interest</t>
  </si>
  <si>
    <t>Callaway Apparel K.K. [Member]</t>
  </si>
  <si>
    <t>Noncontrolling Interest, Ownership Percentage by Parent</t>
  </si>
  <si>
    <t>52.00%</t>
  </si>
  <si>
    <t>Noncontrolling Interest, Ownership Percentage by Noncontrolling Owners</t>
  </si>
  <si>
    <t>48.00%</t>
  </si>
  <si>
    <t>Callaway Golf Company</t>
  </si>
  <si>
    <t>Noncontrolling Interest in Joint Ventures</t>
  </si>
  <si>
    <t>TSI Groove &amp; Sports Co, Ltd</t>
  </si>
  <si>
    <t>Investments (Detail) - USD ($)</t>
  </si>
  <si>
    <t>1 Months Ended</t>
  </si>
  <si>
    <t>Apr. 30, 2016</t>
  </si>
  <si>
    <t>Schedule of Cost-method Investments [Line Items]</t>
  </si>
  <si>
    <t>Investment in Topgolf, during the period</t>
  </si>
  <si>
    <t>Percentage of Topgolf preferred shares sold</t>
  </si>
  <si>
    <t>10.00%</t>
  </si>
  <si>
    <t>Reduction in total investment in Topgolf</t>
  </si>
  <si>
    <t>Investment in Topgolf</t>
  </si>
  <si>
    <t>Percentage of ownership interest in Topgolf</t>
  </si>
  <si>
    <t>15.00%</t>
  </si>
  <si>
    <t>Gain on sale of preferred shares in Topgolf</t>
  </si>
  <si>
    <t>Notes Receivable from Topgolf</t>
  </si>
  <si>
    <t>Annual Interest Rate on notes receivable</t>
  </si>
  <si>
    <t>Fair Value | Minimum</t>
  </si>
  <si>
    <t>Fair Value | Maximum</t>
  </si>
  <si>
    <t>Topgolf International Inc</t>
  </si>
  <si>
    <t>Product Warranty - Reconciliation of Reserve for Warranty Expense (Detail) - USD ($) $ in Thousands</t>
  </si>
  <si>
    <t>Warranty policy term</t>
  </si>
  <si>
    <t>Movement in Standard and Extended Product Warranty, Increase (Decrease) [Roll Forward]</t>
  </si>
  <si>
    <t>Beginning balance</t>
  </si>
  <si>
    <t>Provision</t>
  </si>
  <si>
    <t>Claims paid/costs incurred</t>
  </si>
  <si>
    <t>Ending balance</t>
  </si>
  <si>
    <t>Income Taxes - Additional Information (Detail) - USD ($) $ in Thousands</t>
  </si>
  <si>
    <t>Valuation allowance for deferred tax assets</t>
  </si>
  <si>
    <t>Liability for income taxes associated with uncertain tax positions</t>
  </si>
  <si>
    <t>Net amount of unrecognized tax benefit related to uncertain tax positions that would impact, if recognized, effective income tax rate</t>
  </si>
  <si>
    <t>Unrecognized tax benefit liabilities decrease</t>
  </si>
  <si>
    <t>Increase in gross liability for uncertain tax positions</t>
  </si>
  <si>
    <t>Provision expense (benefit) for income taxes related to interest and penalties</t>
  </si>
  <si>
    <t>Income tax accrued for payment of interest and penalties</t>
  </si>
  <si>
    <t>Income Taxes - Major Jurisdictions No Longer Subject to Audit (Details)</t>
  </si>
  <si>
    <t>U.S. federal</t>
  </si>
  <si>
    <t>Income Tax Examination [Line Items]</t>
  </si>
  <si>
    <t>Years No Longer Subject to Audit</t>
  </si>
  <si>
    <t>2010 and prior</t>
  </si>
  <si>
    <t>California (United States)</t>
  </si>
  <si>
    <t>2008 and prior</t>
  </si>
  <si>
    <t>2009 and prior</t>
  </si>
  <si>
    <t>Japan</t>
  </si>
  <si>
    <t>South Korea</t>
  </si>
  <si>
    <t>2011 and prior</t>
  </si>
  <si>
    <t>Commitments and Contingencies - Additional Information (Detail) - USD ($) $ in Thousands</t>
  </si>
  <si>
    <t>Long Term Purchase Commitment [Line Items]</t>
  </si>
  <si>
    <t>Unconditional purchase obligations, term</t>
  </si>
  <si>
    <t>6 years</t>
  </si>
  <si>
    <t>Unconditional purchase obligations</t>
  </si>
  <si>
    <t>Minimum</t>
  </si>
  <si>
    <t>Maximum</t>
  </si>
  <si>
    <t>Commitments and Contingencies - Future Purchase Commitments (Details) $ in Thousands</t>
  </si>
  <si>
    <t>Thereafter</t>
  </si>
  <si>
    <t>Share-Based Employee Compensation - Amounts Recognized for Share-Based Compensation (Details) - USD ($) $ in Thousands</t>
  </si>
  <si>
    <t>Share-based Compensation Arrangement by Share-based Payment Award, Compensation Cost [Line Items]</t>
  </si>
  <si>
    <t>Cost of employee share-based compensation included in income, before income tax</t>
  </si>
  <si>
    <t>Operating expenses</t>
  </si>
  <si>
    <t>Share-Based Employee Compensation - Additional Information (Details)</t>
  </si>
  <si>
    <t>Sep. 30, 2016USD ($)$ / sharesshares</t>
  </si>
  <si>
    <t>Sep. 30, 2015USD ($)$ / sharesshares</t>
  </si>
  <si>
    <t>Sep. 30, 2016USD ($)plan$ / sharesshares</t>
  </si>
  <si>
    <t>Share-based Compensation Arrangement by Share-based Payment Award [Line Items]</t>
  </si>
  <si>
    <t>Number of shareholder approved stock plans | plan</t>
  </si>
  <si>
    <t>Cost (reversal) of employee share-based compensation included in income, before income tax</t>
  </si>
  <si>
    <t>Stock Options</t>
  </si>
  <si>
    <t>Number of stock options granted | shares</t>
  </si>
  <si>
    <t>Compensation expense related to stock options</t>
  </si>
  <si>
    <t>Total unrecognized compensation expense related to non-vested shares granted</t>
  </si>
  <si>
    <t>Number of years compensation expense to be recognized over</t>
  </si>
  <si>
    <t>1 year 8 months 1 day</t>
  </si>
  <si>
    <t>Restricted Stock Units (RSUs)</t>
  </si>
  <si>
    <t>2 years 1 month 9 days</t>
  </si>
  <si>
    <t>Number of stock units granted | shares</t>
  </si>
  <si>
    <t>Stock units, weighted average grant-date fair value (usd per share) | $ / shares</t>
  </si>
  <si>
    <t>Compensation expense related to restricted stocks</t>
  </si>
  <si>
    <t>Restricted Stock Units (RSUs) | Minimum</t>
  </si>
  <si>
    <t>Vesting period</t>
  </si>
  <si>
    <t>Restricted Stock Units (RSUs) | Maximum</t>
  </si>
  <si>
    <t>3 years</t>
  </si>
  <si>
    <t>Performance Shares</t>
  </si>
  <si>
    <t>1 year 4 months 13 days</t>
  </si>
  <si>
    <t>Performance Shares | Minimum</t>
  </si>
  <si>
    <t>Award requisite service period</t>
  </si>
  <si>
    <t>Shares awarded as a percentage of granted</t>
  </si>
  <si>
    <t>0.00%</t>
  </si>
  <si>
    <t>Performance Shares | Maximum</t>
  </si>
  <si>
    <t>200.00%</t>
  </si>
  <si>
    <t>Phantom Stock Units</t>
  </si>
  <si>
    <t>Stock Appreciation Rights (SARs)</t>
  </si>
  <si>
    <t>Accrued compensation expense</t>
  </si>
  <si>
    <t>Fair Value of Financial Instruments - Foreign Currency Exchange Contracts Measured at Fair Value on Recurring Basis (Detail) - Fair Value, Measurements, Recurring - Foreign Exchange Contract - USD ($) $ in Thousands</t>
  </si>
  <si>
    <t>Fair Value, Balance Sheet Grouping, Financial Statement Captions [Line Items]</t>
  </si>
  <si>
    <t>Foreign currency forward contracts—asset position</t>
  </si>
  <si>
    <t>Foreign currency forward contracts—liability position</t>
  </si>
  <si>
    <t>Foreign currency forward contracts, net</t>
  </si>
  <si>
    <t>Fair Value of Financial Instruments - Fair Value Relating to Financial Assets and Liabilities (Details) - USD ($) $ in Thousands</t>
  </si>
  <si>
    <t>Carrying Value</t>
  </si>
  <si>
    <t>Money market funds</t>
  </si>
  <si>
    <t>Carrying Value | Japan ABL Facility</t>
  </si>
  <si>
    <t>Credit facilities</t>
  </si>
  <si>
    <t>Fair Value</t>
  </si>
  <si>
    <t>Fair Value | Japan ABL Facility</t>
  </si>
  <si>
    <t>Derivatives and Hedging - Summary of Fair Value of Derivative Instruments by Contract Type and Location of Asset and/or Liability on Consolidated Condensed Balance Sheets (Details) - USD ($) $ in Thousands</t>
  </si>
  <si>
    <t>Other Current Assets</t>
  </si>
  <si>
    <t>Derivatives, Fair Value [Line Items]</t>
  </si>
  <si>
    <t>Foreign currency exchange contracts, asset derivatives designated as hedging instruments, fair value</t>
  </si>
  <si>
    <t>Foreign currency exchange contracts, asset derivatives not designated as hedging instruments, fair value</t>
  </si>
  <si>
    <t>Foreign currency exchange contracts, liability derivatives designated as hedging instruments, fair value</t>
  </si>
  <si>
    <t>Foreign currency exchange contracts, liability derivatives not designated as hedging instruments, fair value</t>
  </si>
  <si>
    <t>Derivatives and Hedging - Additional Information (Detail) - USD ($)</t>
  </si>
  <si>
    <t>Jan. 31, 2015</t>
  </si>
  <si>
    <t>Derivative [Line Items]</t>
  </si>
  <si>
    <t>Maximum maturity for foreign currency derivatives</t>
  </si>
  <si>
    <t>12 months</t>
  </si>
  <si>
    <t>Forward points expensed on derivatives</t>
  </si>
  <si>
    <t>Net losses from accumulated other comprehensive income (loss) into net earnings during the next 12 months</t>
  </si>
  <si>
    <t>Effect of Cash Flow Hedges on Results of Operations [Abstract]</t>
  </si>
  <si>
    <t>Gain (Loss) Recognized in Other Comprehensive Income (Effective Portion)</t>
  </si>
  <si>
    <t>Gain (Loss) in other income (expense) as a result of ineffectiveness</t>
  </si>
  <si>
    <t>AOCI Including Portion Attributable to Noncontrolling Interest, Net of Tax [Roll Forward]</t>
  </si>
  <si>
    <t>Foreign currency losses</t>
  </si>
  <si>
    <t>Foreign Exchange Forward | Cost Of Goods Sold</t>
  </si>
  <si>
    <t>Derivative Instruments, Loss Reclassified from Accumulated OCI into Income, Effective Portion</t>
  </si>
  <si>
    <t>Net gains in other income (expense) as a result of ineffectiveness</t>
  </si>
  <si>
    <t>Amounts reclassified from AOCI</t>
  </si>
  <si>
    <t>Foreign Exchange Forward | Sales Revenue, Net</t>
  </si>
  <si>
    <t>Foreign Exchange Forward | Other Nonoperating Income (Expense)</t>
  </si>
  <si>
    <t>Designated as Hedging Instrument | Foreign Exchange Contract</t>
  </si>
  <si>
    <t>Notional amounts of derivatives</t>
  </si>
  <si>
    <t>Not Designated as Hedging Instrument | Foreign Exchange Contract</t>
  </si>
  <si>
    <t>Cash Flow Hedging | Designated as Hedging Instrument</t>
  </si>
  <si>
    <t>Gain Reclassified from Accumulated Other Comprehensive Loss into Earnings (Effective Portion)</t>
  </si>
  <si>
    <t>Cash Flow Hedging | Designated as Hedging Instrument | Foreign Exchange Forward</t>
  </si>
  <si>
    <t>Maximum maturity for foreign currency cash flow hedge</t>
  </si>
  <si>
    <t>15 months</t>
  </si>
  <si>
    <t>Derivatives and Hedging - Location of Gains in Consolidated Condensed Statements of Operations that were Recognized and Derivative Contract Type (Details) - USD ($) $ in Thousands</t>
  </si>
  <si>
    <t>Other (expense) income, net</t>
  </si>
  <si>
    <t>Derivative Instruments, Gain (Loss) [Line Items]</t>
  </si>
  <si>
    <t>Amount of Net Gain (Loss) Recognized in Income on Derivative Instruments</t>
  </si>
  <si>
    <t>Segment Information - Information Utilized by Management to Evaluate its Operating Segments (Details) $ in Thousands</t>
  </si>
  <si>
    <t>Apr. 30, 2016USD ($)</t>
  </si>
  <si>
    <t>Sep. 30, 2016USD ($)segment</t>
  </si>
  <si>
    <t>Number of operating segments | segment</t>
  </si>
  <si>
    <t>Segment Reporting Information [Line Items]</t>
  </si>
  <si>
    <t>Income before income taxes</t>
  </si>
  <si>
    <t>Additions to long-lived assets</t>
  </si>
  <si>
    <t>Operating segments | Golf Clubs</t>
  </si>
  <si>
    <t>Operating segments | Golf Balls</t>
  </si>
  <si>
    <t>Reconciling Items | Reconciling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6</v>
      </c>
    </row>
    <row spans="1:2" r="8">
      <c t="s" r="A8" s="4">
        <v>11</v>
      </c>
      <c t="s" r="B8" s="5">
        <v>12</v>
      </c>
    </row>
    <row spans="1:2" r="9">
      <c t="s" r="A9" s="4">
        <v>13</v>
      </c>
      <c t="s" r="B9" s="4">
        <v>14</v>
      </c>
    </row>
    <row spans="1:2" r="10">
      <c t="s" r="A10" s="4">
        <v>15</v>
      </c>
      <c t="s" r="B10" s="4">
        <v>16</v>
      </c>
    </row>
    <row spans="1:2" r="11">
      <c t="s" r="A11" s="4">
        <v>17</v>
      </c>
      <c t="n" r="B11" s="6">
        <v>837465</v>
      </c>
    </row>
    <row spans="1:2" r="12">
      <c t="s" r="A12" s="4">
        <v>18</v>
      </c>
      <c t="s" r="B12" s="4">
        <v>19</v>
      </c>
    </row>
    <row spans="1:2" r="13">
      <c t="s" r="A13" s="4">
        <v>20</v>
      </c>
      <c t="s" r="B13" s="4">
        <v>21</v>
      </c>
    </row>
    <row spans="1:2" r="14">
      <c t="s" r="A14" s="4">
        <v>22</v>
      </c>
      <c t="n" r="B14" s="6">
        <v>941128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4</v>
      </c>
    </row>
    <row spans="1:2" r="3">
      <c t="s" r="A3" s="3">
        <v>181</v>
      </c>
    </row>
    <row spans="1:2" r="4">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4</v>
      </c>
    </row>
    <row spans="1:2" r="3">
      <c t="s" r="A3" s="3">
        <v>183</v>
      </c>
    </row>
    <row spans="1:2" r="4">
      <c t="s" r="A4" s="4">
        <v>29</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5</v>
      </c>
      <c t="s" r="B1" s="2">
        <v>1</v>
      </c>
    </row>
    <row spans="1:2" r="2">
      <c t="s" r="B2" s="2">
        <v>24</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4</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1</v>
      </c>
      <c t="s" r="B1" s="2">
        <v>1</v>
      </c>
    </row>
    <row spans="1:2" r="2">
      <c t="s" r="B2" s="2">
        <v>24</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4</v>
      </c>
      <c t="s" r="B1" s="2">
        <v>1</v>
      </c>
    </row>
    <row spans="1:2" r="2">
      <c t="s" r="B2" s="2">
        <v>24</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4</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4</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3</v>
      </c>
      <c t="s" r="B1" s="2">
        <v>1</v>
      </c>
    </row>
    <row spans="1:2" r="2">
      <c t="s" r="B2" s="2">
        <v>24</v>
      </c>
    </row>
    <row spans="1:2" r="3">
      <c t="s" r="A3" s="3">
        <v>204</v>
      </c>
    </row>
    <row spans="1:2" r="4">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4</v>
      </c>
    </row>
    <row spans="1:2" r="3">
      <c t="s" r="A3" s="3">
        <v>207</v>
      </c>
    </row>
    <row spans="1:2" r="4">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124628000</v>
      </c>
      <c t="n" r="C3" s="7">
        <v>49801000</v>
      </c>
    </row>
    <row spans="1:3" r="4">
      <c t="s" r="A4" s="4">
        <v>28</v>
      </c>
      <c t="n" r="B4" s="6">
        <v>158262000</v>
      </c>
      <c t="n" r="C4" s="6">
        <v>115607000</v>
      </c>
    </row>
    <row spans="1:3" r="5">
      <c t="s" r="A5" s="4">
        <v>29</v>
      </c>
      <c t="n" r="B5" s="6">
        <v>157002000</v>
      </c>
      <c t="n" r="C5" s="6">
        <v>208883000</v>
      </c>
    </row>
    <row spans="1:3" r="6">
      <c t="s" r="A6" s="4">
        <v>30</v>
      </c>
      <c t="n" r="B6" s="6">
        <v>927000</v>
      </c>
      <c t="n" r="C6" s="6">
        <v>487000</v>
      </c>
    </row>
    <row spans="1:3" r="7">
      <c t="s" r="A7" s="4">
        <v>31</v>
      </c>
      <c t="n" r="B7" s="6">
        <v>11136000</v>
      </c>
      <c t="n" r="C7" s="6">
        <v>16709000</v>
      </c>
    </row>
    <row spans="1:3" r="8">
      <c t="s" r="A8" s="4">
        <v>32</v>
      </c>
      <c t="n" r="B8" s="6">
        <v>451955000</v>
      </c>
      <c t="n" r="C8" s="6">
        <v>391487000</v>
      </c>
    </row>
    <row spans="1:3" r="9">
      <c t="s" r="A9" s="4">
        <v>33</v>
      </c>
      <c t="n" r="B9" s="6">
        <v>55775000</v>
      </c>
      <c t="n" r="C9" s="6">
        <v>55808000</v>
      </c>
    </row>
    <row spans="1:3" r="10">
      <c t="s" r="A10" s="4">
        <v>34</v>
      </c>
      <c t="n" r="B10" s="6">
        <v>88743000</v>
      </c>
      <c t="n" r="C10" s="6">
        <v>88782000</v>
      </c>
    </row>
    <row spans="1:3" r="11">
      <c t="s" r="A11" s="4">
        <v>35</v>
      </c>
      <c t="n" r="B11" s="6">
        <v>26235000</v>
      </c>
      <c t="n" r="C11" s="6">
        <v>26500000</v>
      </c>
    </row>
    <row spans="1:3" r="12">
      <c t="s" r="A12" s="4">
        <v>36</v>
      </c>
      <c t="n" r="B12" s="6">
        <v>7267000</v>
      </c>
      <c t="n" r="C12" s="6">
        <v>6962000</v>
      </c>
    </row>
    <row spans="1:3" r="13">
      <c t="s" r="A13" s="4">
        <v>37</v>
      </c>
      <c t="n" r="B13" s="6">
        <v>49108000</v>
      </c>
      <c t="n" r="C13" s="6">
        <v>53315000</v>
      </c>
    </row>
    <row spans="1:3" r="14">
      <c t="s" r="A14" s="4">
        <v>38</v>
      </c>
      <c t="n" r="B14" s="6">
        <v>9054000</v>
      </c>
      <c t="n" r="C14" s="6">
        <v>8370000</v>
      </c>
    </row>
    <row spans="1:3" r="15">
      <c t="s" r="A15" s="4">
        <v>39</v>
      </c>
      <c t="n" r="B15" s="6">
        <v>688137000</v>
      </c>
      <c t="n" r="C15" s="6">
        <v>631224000</v>
      </c>
    </row>
    <row spans="1:3" r="16">
      <c t="s" r="A16" s="3">
        <v>40</v>
      </c>
    </row>
    <row spans="1:3" r="17">
      <c t="s" r="A17" s="4">
        <v>41</v>
      </c>
      <c t="n" r="B17" s="6">
        <v>118264000</v>
      </c>
      <c t="n" r="C17" s="6">
        <v>122620000</v>
      </c>
    </row>
    <row spans="1:3" r="18">
      <c t="s" r="A18" s="4">
        <v>42</v>
      </c>
      <c t="n" r="B18" s="6">
        <v>30280000</v>
      </c>
      <c t="n" r="C18" s="6">
        <v>33518000</v>
      </c>
    </row>
    <row spans="1:3" r="19">
      <c t="s" r="A19" s="4">
        <v>43</v>
      </c>
      <c t="n" r="B19" s="6">
        <v>0</v>
      </c>
      <c t="n" r="C19" s="6">
        <v>14969000</v>
      </c>
    </row>
    <row spans="1:3" r="20">
      <c t="s" r="A20" s="4">
        <v>44</v>
      </c>
      <c t="n" r="B20" s="6">
        <v>5515000</v>
      </c>
      <c t="n" r="C20" s="6">
        <v>5706000</v>
      </c>
    </row>
    <row spans="1:3" r="21">
      <c t="s" r="A21" s="4">
        <v>45</v>
      </c>
      <c t="n" r="B21" s="6">
        <v>1747000</v>
      </c>
      <c t="n" r="C21" s="6">
        <v>1823000</v>
      </c>
    </row>
    <row spans="1:3" r="22">
      <c t="s" r="A22" s="4">
        <v>46</v>
      </c>
      <c t="n" r="B22" s="6">
        <v>155806000</v>
      </c>
      <c t="n" r="C22" s="6">
        <v>178636000</v>
      </c>
    </row>
    <row spans="1:3" r="23">
      <c t="s" r="A23" s="3">
        <v>47</v>
      </c>
    </row>
    <row spans="1:3" r="24">
      <c t="s" r="A24" s="4">
        <v>48</v>
      </c>
      <c t="n" r="B24" s="6">
        <v>3383000</v>
      </c>
      <c t="n" r="C24" s="6">
        <v>3476000</v>
      </c>
    </row>
    <row spans="1:3" r="25">
      <c t="s" r="A25" s="4">
        <v>36</v>
      </c>
      <c t="n" r="B25" s="6">
        <v>34844000</v>
      </c>
      <c t="n" r="C25" s="6">
        <v>35093000</v>
      </c>
    </row>
    <row spans="1:3" r="26">
      <c t="s" r="A26" s="4">
        <v>49</v>
      </c>
      <c t="n" r="B26" s="6">
        <v>1212000</v>
      </c>
      <c t="n" r="C26" s="6">
        <v>1074000</v>
      </c>
    </row>
    <row spans="1:3" r="27">
      <c t="s" r="A27" s="4">
        <v>50</v>
      </c>
      <c t="s" r="B27" s="4">
        <v>51</v>
      </c>
      <c t="s" r="C27" s="4">
        <v>51</v>
      </c>
    </row>
    <row spans="1:3" r="28">
      <c t="s" r="A28" s="3">
        <v>52</v>
      </c>
    </row>
    <row spans="1:3" r="29">
      <c t="s" r="A29" s="4">
        <v>53</v>
      </c>
      <c t="n" r="B29" s="6">
        <v>0</v>
      </c>
      <c t="n" r="C29" s="6">
        <v>0</v>
      </c>
    </row>
    <row spans="1:3" r="30">
      <c t="s" r="A30" s="4">
        <v>54</v>
      </c>
      <c t="n" r="B30" s="6">
        <v>942000</v>
      </c>
      <c t="n" r="C30" s="6">
        <v>938000</v>
      </c>
    </row>
    <row spans="1:3" r="31">
      <c t="s" r="A31" s="4">
        <v>55</v>
      </c>
      <c t="n" r="B31" s="6">
        <v>327716000</v>
      </c>
      <c t="n" r="C31" s="6">
        <v>322793000</v>
      </c>
    </row>
    <row spans="1:3" r="32">
      <c t="s" r="A32" s="4">
        <v>56</v>
      </c>
      <c t="n" r="B32" s="6">
        <v>164800000</v>
      </c>
      <c t="n" r="C32" s="6">
        <v>101047000</v>
      </c>
    </row>
    <row spans="1:3" r="33">
      <c t="s" r="A33" s="4">
        <v>57</v>
      </c>
      <c t="n" r="B33" s="6">
        <v>-9219000</v>
      </c>
      <c t="n" r="C33" s="6">
        <v>-11813000</v>
      </c>
    </row>
    <row spans="1:3" r="34">
      <c t="s" r="A34" s="4">
        <v>58</v>
      </c>
      <c t="n" r="B34" s="6">
        <v>-936000</v>
      </c>
      <c t="n" r="C34" s="6">
        <v>-20000</v>
      </c>
    </row>
    <row spans="1:3" r="35">
      <c t="s" r="A35" s="4">
        <v>59</v>
      </c>
      <c t="n" r="B35" s="6">
        <v>483303000</v>
      </c>
      <c t="n" r="C35" s="6">
        <v>412945000</v>
      </c>
    </row>
    <row spans="1:3" r="36">
      <c t="s" r="A36" s="4">
        <v>60</v>
      </c>
      <c t="n" r="B36" s="6">
        <v>9589000</v>
      </c>
      <c t="n" r="C36" s="6">
        <v>0</v>
      </c>
    </row>
    <row spans="1:3" r="37">
      <c t="s" r="A37" s="4">
        <v>61</v>
      </c>
      <c t="n" r="B37" s="6">
        <v>492892000</v>
      </c>
      <c t="n" r="C37" s="6">
        <v>412945000</v>
      </c>
    </row>
    <row spans="1:3" r="38">
      <c t="s" r="A38" s="4">
        <v>62</v>
      </c>
      <c t="n" r="B38" s="7">
        <v>688137000</v>
      </c>
      <c t="n" r="C38" s="7">
        <v>63122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9</v>
      </c>
      <c t="s" r="B1" s="2">
        <v>1</v>
      </c>
    </row>
    <row spans="1:2" r="2">
      <c t="s" r="B2" s="2">
        <v>24</v>
      </c>
    </row>
    <row spans="1:2" r="3">
      <c t="s" r="A3" s="3">
        <v>210</v>
      </c>
    </row>
    <row spans="1:2" r="4">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4</v>
      </c>
    </row>
    <row spans="1:2" r="3">
      <c t="s" r="A3" s="3">
        <v>213</v>
      </c>
    </row>
    <row spans="1:2" r="4">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4</v>
      </c>
    </row>
    <row spans="1:2" r="3">
      <c t="s" r="A3" s="3">
        <v>175</v>
      </c>
    </row>
    <row spans="1:2" r="4">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8</v>
      </c>
      <c t="s" r="B1" s="2">
        <v>1</v>
      </c>
    </row>
    <row spans="1:2" r="2">
      <c t="s" r="B2" s="2">
        <v>24</v>
      </c>
    </row>
    <row spans="1:2" r="3">
      <c t="s" r="A3" s="3">
        <v>181</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1</v>
      </c>
      <c t="s" r="B1" s="2">
        <v>1</v>
      </c>
    </row>
    <row spans="1:2" r="2">
      <c t="s" r="B2" s="2">
        <v>24</v>
      </c>
    </row>
    <row spans="1:2" r="3">
      <c t="s" r="A3" s="3">
        <v>183</v>
      </c>
    </row>
    <row spans="1:2" r="4">
      <c t="s" r="A4" s="4">
        <v>29</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3</v>
      </c>
      <c t="s" r="B1" s="2">
        <v>1</v>
      </c>
    </row>
    <row spans="1:2" r="2">
      <c t="s" r="B2" s="2">
        <v>24</v>
      </c>
    </row>
    <row spans="1:2" r="3">
      <c t="s" r="A3" s="3">
        <v>186</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8</v>
      </c>
      <c t="s" r="B1" s="2">
        <v>1</v>
      </c>
    </row>
    <row spans="1:2" r="2">
      <c t="s" r="B2" s="2">
        <v>24</v>
      </c>
    </row>
    <row spans="1:2" r="3">
      <c t="s" r="A3" s="3">
        <v>195</v>
      </c>
    </row>
    <row spans="1:2" r="4">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4</v>
      </c>
    </row>
    <row spans="1:2" r="3">
      <c t="s" r="A3" s="3">
        <v>198</v>
      </c>
    </row>
    <row spans="1:2" r="4">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4</v>
      </c>
    </row>
    <row spans="1:2" r="3">
      <c t="s" r="A3" s="3">
        <v>201</v>
      </c>
    </row>
    <row spans="1:2" r="4">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4</v>
      </c>
    </row>
    <row spans="1:2" r="3">
      <c t="s" r="A3" s="3">
        <v>204</v>
      </c>
    </row>
    <row spans="1:2" r="4">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3</v>
      </c>
      <c t="s" r="B1" s="2">
        <v>24</v>
      </c>
      <c t="s" r="C1" s="2">
        <v>25</v>
      </c>
    </row>
    <row spans="1:3" r="2">
      <c t="s" r="A2" s="3">
        <v>64</v>
      </c>
    </row>
    <row spans="1:3" r="3">
      <c t="s" r="A3" s="4">
        <v>65</v>
      </c>
      <c t="n" r="B3" s="8">
        <v>0.01</v>
      </c>
      <c t="n" r="C3" s="8">
        <v>0.01</v>
      </c>
    </row>
    <row spans="1:3" r="4">
      <c t="s" r="A4" s="4">
        <v>66</v>
      </c>
      <c t="n" r="B4" s="6">
        <v>3000000</v>
      </c>
      <c t="n" r="C4" s="6">
        <v>3000000</v>
      </c>
    </row>
    <row spans="1:3" r="5">
      <c t="s" r="A5" s="4">
        <v>67</v>
      </c>
      <c t="n" r="B5" s="6">
        <v>0</v>
      </c>
      <c t="n" r="C5" s="6">
        <v>0</v>
      </c>
    </row>
    <row spans="1:3" r="6">
      <c t="s" r="A6" s="4">
        <v>68</v>
      </c>
      <c t="n" r="B6" s="6">
        <v>0</v>
      </c>
      <c t="n" r="C6" s="6">
        <v>0</v>
      </c>
    </row>
    <row spans="1:3" r="7">
      <c t="s" r="A7" s="4">
        <v>69</v>
      </c>
      <c t="n" r="B7" s="8">
        <v>0.01</v>
      </c>
      <c t="n" r="C7" s="8">
        <v>0.01</v>
      </c>
    </row>
    <row spans="1:3" r="8">
      <c t="s" r="A8" s="4">
        <v>70</v>
      </c>
      <c t="n" r="B8" s="6">
        <v>240000000</v>
      </c>
      <c t="n" r="C8" s="6">
        <v>240000000</v>
      </c>
    </row>
    <row spans="1:3" r="9">
      <c t="s" r="A9" s="4">
        <v>71</v>
      </c>
      <c t="n" r="B9" s="6">
        <v>94214295</v>
      </c>
      <c t="n" r="C9" s="6">
        <v>93769199</v>
      </c>
    </row>
    <row spans="1:3" r="10">
      <c t="s" r="A10" s="4">
        <v>72</v>
      </c>
      <c t="n" r="B10" s="6">
        <v>101461</v>
      </c>
      <c t="n" r="C10" s="6">
        <v>2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40</v>
      </c>
      <c t="s" r="B1" s="2">
        <v>1</v>
      </c>
    </row>
    <row spans="1:2" r="2">
      <c t="s" r="B2" s="2">
        <v>24</v>
      </c>
    </row>
    <row spans="1:2" r="3">
      <c t="s" r="A3" s="3">
        <v>207</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4</v>
      </c>
    </row>
    <row spans="1:2" r="3">
      <c t="s" r="A3" s="3">
        <v>210</v>
      </c>
    </row>
    <row spans="1:2" r="4">
      <c t="s" r="A4" s="4">
        <v>246</v>
      </c>
      <c t="s" r="B4" s="4">
        <v>247</v>
      </c>
    </row>
    <row spans="1:2" r="5">
      <c t="s" r="A5" s="4">
        <v>248</v>
      </c>
      <c t="s" r="B5" s="4">
        <v>249</v>
      </c>
    </row>
    <row spans="1:2" r="6">
      <c t="s" r="A6" s="4">
        <v>250</v>
      </c>
      <c t="s" r="B6" s="4">
        <v>251</v>
      </c>
    </row>
    <row spans="1:2" r="7">
      <c t="s" r="A7" s="4">
        <v>252</v>
      </c>
      <c t="s" r="B7"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4</v>
      </c>
    </row>
    <row spans="1:2" r="3">
      <c t="s" r="A3" s="3">
        <v>213</v>
      </c>
    </row>
    <row spans="1:2" r="4">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r="A1" s="1">
        <v>257</v>
      </c>
      <c t="s" r="B1" s="2">
        <v>258</v>
      </c>
    </row>
    <row spans="1:2" r="2">
      <c t="s" r="A2" s="4">
        <v>259</v>
      </c>
    </row>
    <row spans="1:2" r="3">
      <c t="s" r="A3" s="3">
        <v>260</v>
      </c>
    </row>
    <row spans="1:2" r="4">
      <c t="s" r="A4" s="4">
        <v>261</v>
      </c>
      <c t="n" r="B4" s="7">
        <v>12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r="A1" s="1">
        <v>262</v>
      </c>
      <c t="s" r="B1" s="2">
        <v>1</v>
      </c>
      <c t="n" r="C1"/>
    </row>
    <row spans="1:7" r="2">
      <c t="s" r="B2" s="2">
        <v>258</v>
      </c>
      <c t="s" r="C2" s="2">
        <v>263</v>
      </c>
      <c t="s" r="D2" s="2">
        <v>258</v>
      </c>
      <c t="s" r="E2" s="2">
        <v>264</v>
      </c>
      <c t="s" r="F2" s="2">
        <v>265</v>
      </c>
      <c t="s" r="G2" s="2">
        <v>266</v>
      </c>
    </row>
    <row spans="1:7" r="3">
      <c t="s" r="A3" s="3">
        <v>267</v>
      </c>
    </row>
    <row spans="1:7" r="4">
      <c t="s" r="A4" s="4">
        <v>43</v>
      </c>
      <c t="n" r="D4" s="7">
        <v>0</v>
      </c>
      <c t="n" r="E4" s="7">
        <v>14969000</v>
      </c>
      <c t="n" r="F4" s="7">
        <v>0</v>
      </c>
    </row>
    <row spans="1:7" r="5">
      <c t="s" r="A5" s="4">
        <v>27</v>
      </c>
      <c t="n" r="D5" s="6">
        <v>124628000</v>
      </c>
      <c t="n" r="E5" s="6">
        <v>49801000</v>
      </c>
      <c t="n" r="F5" s="6">
        <v>41592000</v>
      </c>
      <c t="n" r="G5" s="7">
        <v>37635000</v>
      </c>
    </row>
    <row spans="1:7" r="6">
      <c t="s" r="A6" s="4">
        <v>268</v>
      </c>
      <c t="n" r="D6" s="6">
        <v>97215000</v>
      </c>
      <c t="n" r="F6" s="6">
        <v>106187000</v>
      </c>
    </row>
    <row spans="1:7" r="7">
      <c t="s" r="A7" s="4">
        <v>269</v>
      </c>
      <c t="n" r="D7" s="6">
        <v>221843000</v>
      </c>
      <c t="n" r="F7" s="6">
        <v>147779000</v>
      </c>
    </row>
    <row spans="1:7" r="8">
      <c t="s" r="A8" s="4">
        <v>270</v>
      </c>
      <c t="n" r="D8" s="6">
        <v>230000000</v>
      </c>
    </row>
    <row spans="1:7" r="9">
      <c t="s" r="A9" s="4">
        <v>271</v>
      </c>
      <c t="n" r="D9" s="6">
        <v>48560000</v>
      </c>
    </row>
    <row spans="1:7" r="10">
      <c t="s" r="A10" s="4">
        <v>272</v>
      </c>
    </row>
    <row spans="1:7" r="11">
      <c t="s" r="A11" s="3">
        <v>267</v>
      </c>
    </row>
    <row spans="1:7" r="12">
      <c t="s" r="A12" s="4">
        <v>270</v>
      </c>
      <c t="n" r="D12" s="6">
        <v>160000000</v>
      </c>
    </row>
    <row spans="1:7" r="13">
      <c t="s" r="A13" s="4">
        <v>273</v>
      </c>
    </row>
    <row spans="1:7" r="14">
      <c t="s" r="A14" s="3">
        <v>267</v>
      </c>
    </row>
    <row spans="1:7" r="15">
      <c t="s" r="A15" s="4">
        <v>270</v>
      </c>
      <c t="n" r="D15" s="6">
        <v>25000000</v>
      </c>
    </row>
    <row spans="1:7" r="16">
      <c t="s" r="A16" s="4">
        <v>274</v>
      </c>
    </row>
    <row spans="1:7" r="17">
      <c t="s" r="A17" s="3">
        <v>267</v>
      </c>
    </row>
    <row spans="1:7" r="18">
      <c t="s" r="A18" s="4">
        <v>270</v>
      </c>
      <c t="n" r="D18" s="6">
        <v>45000000</v>
      </c>
    </row>
    <row spans="1:7" r="19">
      <c t="s" r="A19" s="4">
        <v>275</v>
      </c>
    </row>
    <row spans="1:7" r="20">
      <c t="s" r="A20" s="3">
        <v>267</v>
      </c>
    </row>
    <row spans="1:7" r="21">
      <c t="s" r="A21" s="4">
        <v>43</v>
      </c>
      <c t="n" r="D21" s="6">
        <v>0</v>
      </c>
    </row>
    <row spans="1:7" r="22">
      <c t="s" r="A22" s="4">
        <v>276</v>
      </c>
      <c t="n" r="D22" s="6">
        <v>933000</v>
      </c>
      <c t="n" r="F22" s="7">
        <v>1117000</v>
      </c>
    </row>
    <row spans="1:7" r="23">
      <c t="s" r="A23" s="4">
        <v>277</v>
      </c>
      <c t="n" r="D23" s="7">
        <v>83060000</v>
      </c>
    </row>
    <row spans="1:7" r="24">
      <c t="s" r="A24" s="4">
        <v>278</v>
      </c>
      <c t="n" r="B24" s="7">
        <v>25105000</v>
      </c>
    </row>
    <row spans="1:7" r="25">
      <c t="s" r="A25" s="4">
        <v>279</v>
      </c>
      <c t="n" r="B25" s="7">
        <v>104896000</v>
      </c>
    </row>
    <row spans="1:7" r="26">
      <c t="s" r="A26" s="4">
        <v>280</v>
      </c>
      <c t="s" r="B26" s="4">
        <v>281</v>
      </c>
    </row>
    <row spans="1:7" r="27">
      <c t="s" r="A27" s="4">
        <v>282</v>
      </c>
      <c t="s" r="B27" s="4">
        <v>283</v>
      </c>
    </row>
    <row spans="1:7" r="28">
      <c t="s" r="A28" s="4">
        <v>284</v>
      </c>
      <c t="s" r="B28" s="4">
        <v>285</v>
      </c>
    </row>
    <row spans="1:7" r="29">
      <c t="s" r="A29" s="4">
        <v>286</v>
      </c>
      <c t="n" r="B29" s="7">
        <v>23000000</v>
      </c>
    </row>
    <row spans="1:7" r="30">
      <c t="s" r="A30" s="4">
        <v>287</v>
      </c>
      <c t="s" r="B30" s="4">
        <v>288</v>
      </c>
    </row>
    <row spans="1:7" r="31">
      <c t="s" r="A31" s="4">
        <v>289</v>
      </c>
      <c t="s" r="C31" s="4">
        <v>290</v>
      </c>
      <c t="s" r="D31" s="4">
        <v>290</v>
      </c>
    </row>
    <row spans="1:7" r="32">
      <c t="s" r="A32" s="4">
        <v>291</v>
      </c>
      <c t="s" r="C32" s="4">
        <v>292</v>
      </c>
      <c t="s" r="D32" s="4">
        <v>292</v>
      </c>
    </row>
    <row spans="1:7" r="33">
      <c t="s" r="A33" s="4">
        <v>293</v>
      </c>
      <c t="n" r="D33" s="7">
        <v>4987000</v>
      </c>
    </row>
    <row spans="1:7" r="34">
      <c t="s" r="A34" s="4">
        <v>294</v>
      </c>
      <c t="n" r="D34" s="6">
        <v>1422000</v>
      </c>
      <c t="n" r="E34" s="6">
        <v>1781000</v>
      </c>
    </row>
    <row spans="1:7" r="35">
      <c t="s" r="A35" s="4">
        <v>295</v>
      </c>
    </row>
    <row spans="1:7" r="36">
      <c t="s" r="A36" s="3">
        <v>267</v>
      </c>
    </row>
    <row spans="1:7" r="37">
      <c t="s" r="A37" s="4">
        <v>296</v>
      </c>
      <c t="n" r="D37" s="6">
        <v>517000</v>
      </c>
      <c t="n" r="E37" s="6">
        <v>509000</v>
      </c>
    </row>
    <row spans="1:7" r="38">
      <c t="s" r="A38" s="4">
        <v>297</v>
      </c>
    </row>
    <row spans="1:7" r="39">
      <c t="s" r="A39" s="3">
        <v>267</v>
      </c>
    </row>
    <row spans="1:7" r="40">
      <c t="s" r="A40" s="4">
        <v>298</v>
      </c>
      <c t="n" r="D40" s="7">
        <v>905000</v>
      </c>
      <c t="n" r="E40" s="7">
        <v>1272000</v>
      </c>
    </row>
    <row spans="1:7" r="41">
      <c t="s" r="A41" s="4">
        <v>299</v>
      </c>
    </row>
    <row spans="1:7" r="42">
      <c t="s" r="A42" s="3">
        <v>267</v>
      </c>
    </row>
    <row spans="1:7" r="43">
      <c t="s" r="A43" s="4">
        <v>300</v>
      </c>
      <c t="s" r="C43" s="4">
        <v>301</v>
      </c>
      <c t="s" r="D43" s="4">
        <v>301</v>
      </c>
    </row>
    <row spans="1:7" r="44">
      <c t="s" r="A44" s="4">
        <v>302</v>
      </c>
      <c t="s" r="B44" s="4">
        <v>290</v>
      </c>
    </row>
    <row spans="1:7" r="45">
      <c t="s" r="A45" s="4">
        <v>303</v>
      </c>
    </row>
    <row spans="1:7" r="46">
      <c t="s" r="A46" s="3">
        <v>267</v>
      </c>
    </row>
    <row spans="1:7" r="47">
      <c t="s" r="A47" s="4">
        <v>304</v>
      </c>
      <c t="n" r="B47" s="6">
        <v>4</v>
      </c>
    </row>
    <row spans="1:7" r="48">
      <c t="s" r="A48" s="4">
        <v>302</v>
      </c>
      <c t="s" r="B48" s="4">
        <v>305</v>
      </c>
    </row>
    <row spans="1:7" r="49">
      <c t="s" r="A49" s="4">
        <v>306</v>
      </c>
    </row>
    <row spans="1:7" r="50">
      <c t="s" r="A50" s="3">
        <v>267</v>
      </c>
    </row>
    <row spans="1:7" r="51">
      <c t="s" r="A51" s="4">
        <v>43</v>
      </c>
      <c t="n" r="D51" s="7">
        <v>0</v>
      </c>
    </row>
    <row spans="1:7" r="52">
      <c t="s" r="A52" s="4">
        <v>268</v>
      </c>
      <c t="n" r="C52" s="9">
        <v>1434640000</v>
      </c>
      <c t="n" r="D52" s="6">
        <v>14155000</v>
      </c>
    </row>
    <row spans="1:7" r="53">
      <c t="s" r="A53" s="4">
        <v>270</v>
      </c>
      <c t="n" r="C53" s="9">
        <v>2000000000</v>
      </c>
      <c t="n" r="D53" s="7">
        <v>19736000</v>
      </c>
    </row>
    <row spans="1:7" r="54">
      <c t="s" r="A54" s="4">
        <v>287</v>
      </c>
      <c t="s" r="B54" s="4">
        <v>307</v>
      </c>
    </row>
    <row spans="1:7" r="55">
      <c t="s" r="A55" s="4">
        <v>291</v>
      </c>
      <c t="s" r="C55" s="4">
        <v>308</v>
      </c>
      <c t="s" r="D55" s="4">
        <v>308</v>
      </c>
    </row>
    <row spans="1:7" r="56">
      <c t="s" r="A56" s="4">
        <v>309</v>
      </c>
    </row>
    <row spans="1:7" r="57">
      <c t="s" r="A57" s="3">
        <v>267</v>
      </c>
    </row>
    <row spans="1:7" r="58">
      <c t="s" r="A58" s="4">
        <v>310</v>
      </c>
      <c t="s" r="B58" s="4">
        <v>290</v>
      </c>
    </row>
    <row spans="1:7" r="59">
      <c t="s" r="A59" s="4">
        <v>311</v>
      </c>
    </row>
    <row spans="1:7" r="60">
      <c t="s" r="A60" s="3">
        <v>267</v>
      </c>
    </row>
    <row spans="1:7" r="61">
      <c t="s" r="A61" s="4">
        <v>312</v>
      </c>
      <c t="s" r="B61" s="4">
        <v>3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1"/>
    <col customWidth="1" max="7" min="7" width="21"/>
  </cols>
  <sheetData>
    <row spans="1:7" r="1">
      <c t="s" r="A1" s="1">
        <v>314</v>
      </c>
      <c t="s" r="B1" s="2">
        <v>74</v>
      </c>
      <c t="s" r="C1" s="2">
        <v>315</v>
      </c>
      <c t="s" r="D1" s="2">
        <v>1</v>
      </c>
      <c t="s" r="F1" s="2">
        <v>316</v>
      </c>
    </row>
    <row spans="1:7" r="2">
      <c t="s" r="B2" s="2">
        <v>265</v>
      </c>
      <c t="s" r="C2" s="2">
        <v>317</v>
      </c>
      <c t="s" r="D2" s="2">
        <v>258</v>
      </c>
      <c t="s" r="E2" s="2">
        <v>265</v>
      </c>
      <c t="s" r="F2" s="2">
        <v>318</v>
      </c>
      <c t="s" r="G2" s="2">
        <v>319</v>
      </c>
    </row>
    <row spans="1:7" r="3">
      <c t="s" r="A3" s="3">
        <v>178</v>
      </c>
    </row>
    <row spans="1:7" r="4">
      <c t="s" r="A4" s="4">
        <v>320</v>
      </c>
      <c t="n" r="C4" s="7">
        <v>0</v>
      </c>
      <c t="n" r="D4" s="7">
        <v>0</v>
      </c>
      <c t="n" r="F4" s="7">
        <v>0</v>
      </c>
      <c t="n" r="G4" s="7">
        <v>112500000</v>
      </c>
    </row>
    <row spans="1:7" r="5">
      <c t="s" r="A5" s="4">
        <v>321</v>
      </c>
      <c t="s" r="G5" s="4">
        <v>322</v>
      </c>
    </row>
    <row spans="1:7" r="6">
      <c t="s" r="A6" s="4">
        <v>323</v>
      </c>
      <c t="s" r="C6" s="4">
        <v>324</v>
      </c>
    </row>
    <row spans="1:7" r="7">
      <c t="s" r="A7" s="4">
        <v>325</v>
      </c>
      <c t="n" r="D7" s="10">
        <v>0.1333</v>
      </c>
    </row>
    <row spans="1:7" r="8">
      <c t="s" r="A8" s="4">
        <v>326</v>
      </c>
      <c t="n" r="C8" s="6">
        <v>15000000</v>
      </c>
    </row>
    <row spans="1:7" r="9">
      <c t="s" r="A9" s="4">
        <v>327</v>
      </c>
      <c t="n" r="C9" s="8">
        <v>7.5</v>
      </c>
      <c t="n" r="F9" s="8">
        <v>7.5</v>
      </c>
    </row>
    <row spans="1:7" r="10">
      <c t="s" r="A10" s="4">
        <v>328</v>
      </c>
      <c t="n" r="D10" s="7">
        <v>0</v>
      </c>
      <c t="n" r="G10" s="7">
        <v>3537000</v>
      </c>
    </row>
    <row spans="1:7" r="11">
      <c t="s" r="A11" s="4">
        <v>329</v>
      </c>
      <c t="n" r="C11" s="6">
        <v>15000000</v>
      </c>
    </row>
    <row spans="1:7" r="12">
      <c t="s" r="A12" s="4">
        <v>330</v>
      </c>
      <c t="n" r="F12" s="7">
        <v>108955000</v>
      </c>
    </row>
    <row spans="1:7" r="13">
      <c t="s" r="A13" s="4">
        <v>331</v>
      </c>
      <c t="n" r="C13" s="7">
        <v>3395000</v>
      </c>
      <c t="n" r="F13" s="7">
        <v>3395000</v>
      </c>
    </row>
    <row spans="1:7" r="14">
      <c t="s" r="A14" s="4">
        <v>332</v>
      </c>
      <c t="n" r="B14" s="7">
        <v>767000</v>
      </c>
      <c t="n" r="E14" s="7">
        <v>3273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74</v>
      </c>
      <c t="s" r="D1" s="2">
        <v>1</v>
      </c>
    </row>
    <row spans="1:5" r="2">
      <c t="s" r="B2" s="2">
        <v>24</v>
      </c>
      <c t="s" r="C2" s="2">
        <v>75</v>
      </c>
      <c t="s" r="D2" s="2">
        <v>24</v>
      </c>
      <c t="s" r="E2" s="2">
        <v>75</v>
      </c>
    </row>
    <row spans="1:5" r="3">
      <c t="s" r="A3" s="3">
        <v>334</v>
      </c>
    </row>
    <row spans="1:5" r="4">
      <c t="s" r="A4" s="4">
        <v>92</v>
      </c>
      <c t="n" r="B4" s="7">
        <v>-5866</v>
      </c>
      <c t="n" r="C4" s="7">
        <v>-3617</v>
      </c>
      <c t="n" r="D4" s="7">
        <v>66629</v>
      </c>
      <c t="n" r="E4" s="7">
        <v>45020</v>
      </c>
    </row>
    <row spans="1:5" r="5">
      <c t="s" r="A5" s="4">
        <v>335</v>
      </c>
      <c t="n" r="B5" s="6">
        <v>94081</v>
      </c>
      <c t="n" r="C5" s="6">
        <v>83875</v>
      </c>
      <c t="n" r="D5" s="6">
        <v>94021</v>
      </c>
      <c t="n" r="E5" s="6">
        <v>80030</v>
      </c>
    </row>
    <row spans="1:5" r="6">
      <c t="s" r="A6" s="4">
        <v>336</v>
      </c>
      <c t="n" r="B6" s="8">
        <v>-0.06</v>
      </c>
      <c t="n" r="C6" s="8">
        <v>-0.04</v>
      </c>
      <c t="n" r="D6" s="8">
        <v>0.71</v>
      </c>
      <c t="n" r="E6" s="8">
        <v>0.5600000000000001</v>
      </c>
    </row>
    <row spans="1:5" r="7">
      <c t="s" r="A7" s="3">
        <v>337</v>
      </c>
    </row>
    <row spans="1:5" r="8">
      <c t="s" r="A8" s="4">
        <v>338</v>
      </c>
      <c t="n" r="B8" s="7">
        <v>0</v>
      </c>
      <c t="n" r="C8" s="7">
        <v>0</v>
      </c>
      <c t="n" r="D8" s="7">
        <v>0</v>
      </c>
      <c t="n" r="E8" s="7">
        <v>5329</v>
      </c>
    </row>
    <row spans="1:5" r="9">
      <c t="s" r="A9" s="4">
        <v>339</v>
      </c>
      <c t="n" r="B9" s="7">
        <v>-5866</v>
      </c>
      <c t="n" r="C9" s="7">
        <v>-3617</v>
      </c>
      <c t="n" r="D9" s="7">
        <v>66629</v>
      </c>
      <c t="n" r="E9" s="7">
        <v>50349</v>
      </c>
    </row>
    <row spans="1:5" r="10">
      <c t="s" r="A10" s="4">
        <v>335</v>
      </c>
      <c t="n" r="B10" s="6">
        <v>94081</v>
      </c>
      <c t="n" r="C10" s="6">
        <v>83875</v>
      </c>
      <c t="n" r="D10" s="6">
        <v>94021</v>
      </c>
      <c t="n" r="E10" s="6">
        <v>80030</v>
      </c>
    </row>
    <row spans="1:5" r="11">
      <c t="s" r="A11" s="4">
        <v>340</v>
      </c>
      <c t="n" r="B11" s="6">
        <v>0</v>
      </c>
      <c t="n" r="C11" s="6">
        <v>0</v>
      </c>
      <c t="n" r="D11" s="6">
        <v>0</v>
      </c>
      <c t="n" r="E11" s="6">
        <v>13217</v>
      </c>
    </row>
    <row spans="1:5" r="12">
      <c t="s" r="A12" s="4">
        <v>341</v>
      </c>
      <c t="n" r="B12" s="6">
        <v>0</v>
      </c>
      <c t="n" r="C12" s="6">
        <v>0</v>
      </c>
      <c t="n" r="D12" s="6">
        <v>1666</v>
      </c>
      <c t="n" r="E12" s="6">
        <v>1367</v>
      </c>
    </row>
    <row spans="1:5" r="13">
      <c t="s" r="A13" s="4">
        <v>342</v>
      </c>
      <c t="n" r="B13" s="6">
        <v>94081</v>
      </c>
      <c t="n" r="C13" s="6">
        <v>83875</v>
      </c>
      <c t="n" r="D13" s="6">
        <v>95687</v>
      </c>
      <c t="n" r="E13" s="6">
        <v>94614</v>
      </c>
    </row>
    <row spans="1:5" r="14">
      <c t="s" r="A14" s="4">
        <v>343</v>
      </c>
      <c t="n" r="B14" s="8">
        <v>-0.06</v>
      </c>
      <c t="n" r="C14" s="8">
        <v>-0.04</v>
      </c>
      <c t="n" r="D14" s="8">
        <v>0.7</v>
      </c>
      <c t="n" r="E14" s="8">
        <v>0.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74</v>
      </c>
      <c t="s" r="D1" s="2">
        <v>1</v>
      </c>
    </row>
    <row spans="1:5" r="2">
      <c t="s" r="B2" s="2">
        <v>24</v>
      </c>
      <c t="s" r="C2" s="2">
        <v>75</v>
      </c>
      <c t="s" r="D2" s="2">
        <v>24</v>
      </c>
      <c t="s" r="E2" s="2">
        <v>75</v>
      </c>
    </row>
    <row spans="1:5" r="3">
      <c t="s" r="A3" s="3">
        <v>345</v>
      </c>
    </row>
    <row spans="1:5" r="4">
      <c t="s" r="A4" s="4">
        <v>346</v>
      </c>
      <c t="n" r="B4" s="6">
        <v>269</v>
      </c>
      <c t="n" r="C4" s="6">
        <v>11676</v>
      </c>
      <c t="n" r="D4" s="6">
        <v>330</v>
      </c>
      <c t="n" r="E4" s="6">
        <v>579</v>
      </c>
    </row>
    <row spans="1:5" r="5">
      <c t="s" r="A5" s="4">
        <v>347</v>
      </c>
    </row>
    <row spans="1:5" r="6">
      <c t="s" r="A6" s="3">
        <v>345</v>
      </c>
    </row>
    <row spans="1:5" r="7">
      <c t="s" r="A7" s="4">
        <v>346</v>
      </c>
      <c t="n" r="C7" s="6">
        <v>97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48</v>
      </c>
      <c t="s" r="B1" s="2">
        <v>24</v>
      </c>
      <c t="s" r="C1" s="2">
        <v>25</v>
      </c>
    </row>
    <row spans="1:3" r="2">
      <c t="s" r="A2" s="3">
        <v>349</v>
      </c>
    </row>
    <row spans="1:3" r="3">
      <c t="s" r="A3" s="4">
        <v>350</v>
      </c>
      <c t="n" r="B3" s="7">
        <v>43877</v>
      </c>
      <c t="n" r="C3" s="7">
        <v>53876</v>
      </c>
    </row>
    <row spans="1:3" r="4">
      <c t="s" r="A4" s="4">
        <v>351</v>
      </c>
      <c t="n" r="B4" s="6">
        <v>1005</v>
      </c>
      <c t="n" r="C4" s="6">
        <v>703</v>
      </c>
    </row>
    <row spans="1:3" r="5">
      <c t="s" r="A5" s="4">
        <v>352</v>
      </c>
      <c t="n" r="B5" s="6">
        <v>112120</v>
      </c>
      <c t="n" r="C5" s="6">
        <v>154304</v>
      </c>
    </row>
    <row spans="1:3" r="6">
      <c t="s" r="A6" s="4">
        <v>29</v>
      </c>
      <c t="n" r="B6" s="7">
        <v>157002</v>
      </c>
      <c t="n" r="C6" s="7">
        <v>208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53</v>
      </c>
      <c t="s" r="B1" s="2">
        <v>1</v>
      </c>
    </row>
    <row spans="1:4" r="2">
      <c t="s" r="B2" s="2">
        <v>24</v>
      </c>
      <c t="s" r="C2" s="2">
        <v>75</v>
      </c>
      <c t="s" r="D2" s="2">
        <v>25</v>
      </c>
    </row>
    <row spans="1:4" r="3">
      <c t="s" r="A3" s="3">
        <v>186</v>
      </c>
    </row>
    <row spans="1:4" r="4">
      <c t="s" r="A4" s="4">
        <v>35</v>
      </c>
      <c t="n" r="B4" s="7">
        <v>26235</v>
      </c>
      <c t="n" r="D4" s="7">
        <v>26500</v>
      </c>
    </row>
    <row spans="1:4" r="5">
      <c t="s" r="A5" s="4">
        <v>354</v>
      </c>
      <c t="n" r="B5" s="6">
        <v>265</v>
      </c>
    </row>
    <row spans="1:4" r="6">
      <c t="s" r="A6" s="4">
        <v>355</v>
      </c>
      <c t="n" r="B6" s="7">
        <v>59</v>
      </c>
      <c t="n" r="C6" s="7">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4</v>
      </c>
      <c t="s" r="C2" s="2">
        <v>75</v>
      </c>
      <c t="s" r="D2" s="2">
        <v>24</v>
      </c>
      <c t="s" r="E2" s="2">
        <v>75</v>
      </c>
    </row>
    <row spans="1:5" r="3">
      <c t="s" r="A3" s="3">
        <v>76</v>
      </c>
    </row>
    <row spans="1:5" r="4">
      <c t="s" r="A4" s="4">
        <v>77</v>
      </c>
      <c t="n" r="B4" s="7">
        <v>187850</v>
      </c>
      <c t="n" r="C4" s="7">
        <v>175780</v>
      </c>
      <c t="n" r="D4" s="7">
        <v>707497</v>
      </c>
      <c t="n" r="E4" s="7">
        <v>690463</v>
      </c>
    </row>
    <row spans="1:5" r="5">
      <c t="s" r="A5" s="4">
        <v>78</v>
      </c>
      <c t="n" r="B5" s="6">
        <v>108975</v>
      </c>
      <c t="n" r="C5" s="6">
        <v>98178</v>
      </c>
      <c t="n" r="D5" s="6">
        <v>385597</v>
      </c>
      <c t="n" r="E5" s="6">
        <v>383898</v>
      </c>
    </row>
    <row spans="1:5" r="6">
      <c t="s" r="A6" s="4">
        <v>79</v>
      </c>
      <c t="n" r="B6" s="6">
        <v>78875</v>
      </c>
      <c t="n" r="C6" s="6">
        <v>77602</v>
      </c>
      <c t="n" r="D6" s="6">
        <v>321900</v>
      </c>
      <c t="n" r="E6" s="6">
        <v>306565</v>
      </c>
    </row>
    <row spans="1:5" r="7">
      <c t="s" r="A7" s="3">
        <v>80</v>
      </c>
    </row>
    <row spans="1:5" r="8">
      <c t="s" r="A8" s="4">
        <v>81</v>
      </c>
      <c t="n" r="B8" s="6">
        <v>55869</v>
      </c>
      <c t="n" r="C8" s="6">
        <v>52390</v>
      </c>
      <c t="n" r="D8" s="6">
        <v>183543</v>
      </c>
      <c t="n" r="E8" s="6">
        <v>178675</v>
      </c>
    </row>
    <row spans="1:5" r="9">
      <c t="s" r="A9" s="4">
        <v>82</v>
      </c>
      <c t="n" r="B9" s="6">
        <v>19851</v>
      </c>
      <c t="n" r="C9" s="6">
        <v>15772</v>
      </c>
      <c t="n" r="D9" s="6">
        <v>52484</v>
      </c>
      <c t="n" r="E9" s="6">
        <v>47407</v>
      </c>
    </row>
    <row spans="1:5" r="10">
      <c t="s" r="A10" s="4">
        <v>83</v>
      </c>
      <c t="n" r="B10" s="6">
        <v>8420</v>
      </c>
      <c t="n" r="C10" s="6">
        <v>8673</v>
      </c>
      <c t="n" r="D10" s="6">
        <v>24942</v>
      </c>
      <c t="n" r="E10" s="6">
        <v>24192</v>
      </c>
    </row>
    <row spans="1:5" r="11">
      <c t="s" r="A11" s="4">
        <v>84</v>
      </c>
      <c t="n" r="B11" s="6">
        <v>84140</v>
      </c>
      <c t="n" r="C11" s="6">
        <v>76835</v>
      </c>
      <c t="n" r="D11" s="6">
        <v>260969</v>
      </c>
      <c t="n" r="E11" s="6">
        <v>250274</v>
      </c>
    </row>
    <row spans="1:5" r="12">
      <c t="s" r="A12" s="4">
        <v>85</v>
      </c>
      <c t="n" r="B12" s="6">
        <v>-5265</v>
      </c>
      <c t="n" r="C12" s="6">
        <v>767</v>
      </c>
      <c t="n" r="D12" s="6">
        <v>60931</v>
      </c>
      <c t="n" r="E12" s="6">
        <v>56291</v>
      </c>
    </row>
    <row spans="1:5" r="13">
      <c t="s" r="A13" s="4">
        <v>86</v>
      </c>
      <c t="n" r="B13" s="6">
        <v>56</v>
      </c>
      <c t="n" r="C13" s="6">
        <v>25</v>
      </c>
      <c t="n" r="D13" s="6">
        <v>550</v>
      </c>
      <c t="n" r="E13" s="6">
        <v>372</v>
      </c>
    </row>
    <row spans="1:5" r="14">
      <c t="s" r="A14" s="4">
        <v>87</v>
      </c>
      <c t="n" r="B14" s="6">
        <v>-487</v>
      </c>
      <c t="n" r="C14" s="6">
        <v>-3545</v>
      </c>
      <c t="n" r="D14" s="6">
        <v>-1949</v>
      </c>
      <c t="n" r="E14" s="6">
        <v>-7849</v>
      </c>
    </row>
    <row spans="1:5" r="15">
      <c t="s" r="A15" s="4">
        <v>88</v>
      </c>
      <c t="n" r="B15" s="6">
        <v>0</v>
      </c>
      <c t="n" r="C15" s="6">
        <v>0</v>
      </c>
      <c t="n" r="D15" s="6">
        <v>17662</v>
      </c>
      <c t="n" r="E15" s="6">
        <v>0</v>
      </c>
    </row>
    <row spans="1:5" r="16">
      <c t="s" r="A16" s="4">
        <v>89</v>
      </c>
      <c t="n" r="B16" s="6">
        <v>1251</v>
      </c>
      <c t="n" r="C16" s="6">
        <v>683</v>
      </c>
      <c t="n" r="D16" s="6">
        <v>-5806</v>
      </c>
      <c t="n" r="E16" s="6">
        <v>1208</v>
      </c>
    </row>
    <row spans="1:5" r="17">
      <c t="s" r="A17" s="4">
        <v>90</v>
      </c>
      <c t="n" r="B17" s="6">
        <v>-4445</v>
      </c>
      <c t="n" r="C17" s="6">
        <v>-2070</v>
      </c>
      <c t="n" r="D17" s="6">
        <v>71388</v>
      </c>
      <c t="n" r="E17" s="6">
        <v>50022</v>
      </c>
    </row>
    <row spans="1:5" r="18">
      <c t="s" r="A18" s="4">
        <v>91</v>
      </c>
      <c t="n" r="B18" s="6">
        <v>1294</v>
      </c>
      <c t="n" r="C18" s="6">
        <v>1547</v>
      </c>
      <c t="n" r="D18" s="6">
        <v>4632</v>
      </c>
      <c t="n" r="E18" s="6">
        <v>5002</v>
      </c>
    </row>
    <row spans="1:5" r="19">
      <c t="s" r="A19" s="4">
        <v>92</v>
      </c>
      <c t="n" r="B19" s="6">
        <v>-5739</v>
      </c>
      <c t="n" r="C19" s="6">
        <v>-3617</v>
      </c>
      <c t="n" r="D19" s="6">
        <v>66756</v>
      </c>
      <c t="n" r="E19" s="6">
        <v>45020</v>
      </c>
    </row>
    <row spans="1:5" r="20">
      <c t="s" r="A20" s="4">
        <v>93</v>
      </c>
      <c t="n" r="B20" s="6">
        <v>127</v>
      </c>
      <c t="n" r="C20" s="6">
        <v>0</v>
      </c>
      <c t="n" r="D20" s="6">
        <v>127</v>
      </c>
      <c t="n" r="E20" s="6">
        <v>0</v>
      </c>
    </row>
    <row spans="1:5" r="21">
      <c t="s" r="A21" s="4">
        <v>94</v>
      </c>
      <c t="n" r="B21" s="7">
        <v>-5866</v>
      </c>
      <c t="n" r="C21" s="7">
        <v>-3617</v>
      </c>
      <c t="n" r="D21" s="7">
        <v>66629</v>
      </c>
      <c t="n" r="E21" s="7">
        <v>45020</v>
      </c>
    </row>
    <row spans="1:5" r="22">
      <c t="s" r="A22" s="3">
        <v>95</v>
      </c>
    </row>
    <row spans="1:5" r="23">
      <c t="s" r="A23" s="4">
        <v>96</v>
      </c>
      <c t="n" r="B23" s="8">
        <v>-0.06</v>
      </c>
      <c t="n" r="C23" s="8">
        <v>-0.04</v>
      </c>
      <c t="n" r="D23" s="8">
        <v>0.71</v>
      </c>
      <c t="n" r="E23" s="8">
        <v>0.5600000000000001</v>
      </c>
    </row>
    <row spans="1:5" r="24">
      <c t="s" r="A24" s="4">
        <v>97</v>
      </c>
      <c t="n" r="B24" s="8">
        <v>-0.06</v>
      </c>
      <c t="n" r="C24" s="8">
        <v>-0.04</v>
      </c>
      <c t="n" r="D24" s="8">
        <v>0.7</v>
      </c>
      <c t="n" r="E24" s="8">
        <v>0.53</v>
      </c>
    </row>
    <row spans="1:5" r="25">
      <c t="s" r="A25" s="3">
        <v>98</v>
      </c>
    </row>
    <row spans="1:5" r="26">
      <c t="s" r="A26" s="4">
        <v>99</v>
      </c>
      <c t="n" r="B26" s="6">
        <v>94081</v>
      </c>
      <c t="n" r="C26" s="6">
        <v>83875</v>
      </c>
      <c t="n" r="D26" s="6">
        <v>94021</v>
      </c>
      <c t="n" r="E26" s="6">
        <v>80030</v>
      </c>
    </row>
    <row spans="1:5" r="27">
      <c t="s" r="A27" s="4">
        <v>100</v>
      </c>
      <c t="n" r="B27" s="6">
        <v>94081</v>
      </c>
      <c t="n" r="C27" s="6">
        <v>83875</v>
      </c>
      <c t="n" r="D27" s="6">
        <v>95687</v>
      </c>
      <c t="n" r="E27" s="6">
        <v>94614</v>
      </c>
    </row>
    <row spans="1:5" r="28">
      <c t="s" r="A28" s="4">
        <v>101</v>
      </c>
      <c t="n" r="B28" s="8">
        <v>0.01</v>
      </c>
      <c t="n" r="C28" s="8">
        <v>0.01</v>
      </c>
      <c t="n" r="D28" s="8">
        <v>0.03</v>
      </c>
      <c t="n" r="E28" s="8">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56</v>
      </c>
      <c t="s" r="B1" s="2">
        <v>1</v>
      </c>
    </row>
    <row spans="1:4" r="2">
      <c t="s" r="B2" s="2">
        <v>24</v>
      </c>
      <c t="s" r="C2" s="2">
        <v>75</v>
      </c>
      <c t="s" r="D2" s="2">
        <v>25</v>
      </c>
    </row>
    <row spans="1:4" r="3">
      <c t="s" r="A3" s="3">
        <v>357</v>
      </c>
    </row>
    <row spans="1:4" r="4">
      <c t="s" r="A4" s="4">
        <v>358</v>
      </c>
      <c t="n" r="B4" s="7">
        <v>128152</v>
      </c>
      <c t="n" r="D4" s="7">
        <v>128132</v>
      </c>
    </row>
    <row spans="1:4" r="5">
      <c t="s" r="A5" s="4">
        <v>359</v>
      </c>
      <c t="n" r="B5" s="6">
        <v>39409</v>
      </c>
      <c t="n" r="D5" s="6">
        <v>39350</v>
      </c>
    </row>
    <row spans="1:4" r="6">
      <c t="s" r="A6" s="4">
        <v>360</v>
      </c>
      <c t="n" r="B6" s="6">
        <v>88743</v>
      </c>
      <c t="n" r="D6" s="6">
        <v>88782</v>
      </c>
    </row>
    <row spans="1:4" r="7">
      <c t="s" r="A7" s="4">
        <v>355</v>
      </c>
      <c t="n" r="B7" s="6">
        <v>59</v>
      </c>
      <c t="n" r="C7" s="7">
        <v>38</v>
      </c>
    </row>
    <row spans="1:4" r="8">
      <c t="s" r="A8" s="4">
        <v>361</v>
      </c>
    </row>
    <row spans="1:4" r="9">
      <c t="s" r="A9" s="3">
        <v>357</v>
      </c>
    </row>
    <row spans="1:4" r="10">
      <c t="s" r="A10" s="4">
        <v>358</v>
      </c>
      <c t="n" r="B10" s="6">
        <v>31581</v>
      </c>
      <c t="n" r="D10" s="6">
        <v>31581</v>
      </c>
    </row>
    <row spans="1:4" r="11">
      <c t="s" r="A11" s="4">
        <v>359</v>
      </c>
      <c t="n" r="B11" s="6">
        <v>31428</v>
      </c>
      <c t="n" r="D11" s="6">
        <v>31389</v>
      </c>
    </row>
    <row spans="1:4" r="12">
      <c t="s" r="A12" s="4">
        <v>360</v>
      </c>
      <c t="n" r="B12" s="7">
        <v>153</v>
      </c>
      <c t="n" r="D12" s="6">
        <v>192</v>
      </c>
    </row>
    <row spans="1:4" r="13">
      <c t="s" r="A13" s="4">
        <v>362</v>
      </c>
    </row>
    <row spans="1:4" r="14">
      <c t="s" r="A14" s="3">
        <v>357</v>
      </c>
    </row>
    <row spans="1:4" r="15">
      <c t="s" r="A15" s="4">
        <v>363</v>
      </c>
      <c t="s" r="B15" s="4">
        <v>313</v>
      </c>
    </row>
    <row spans="1:4" r="16">
      <c t="s" r="A16" s="4">
        <v>364</v>
      </c>
    </row>
    <row spans="1:4" r="17">
      <c t="s" r="A17" s="3">
        <v>357</v>
      </c>
    </row>
    <row spans="1:4" r="18">
      <c t="s" r="A18" s="4">
        <v>363</v>
      </c>
      <c t="s" r="B18" s="4">
        <v>365</v>
      </c>
    </row>
    <row spans="1:4" r="19">
      <c t="s" r="A19" s="4">
        <v>366</v>
      </c>
    </row>
    <row spans="1:4" r="20">
      <c t="s" r="A20" s="3">
        <v>357</v>
      </c>
    </row>
    <row spans="1:4" r="21">
      <c t="s" r="A21" s="4">
        <v>358</v>
      </c>
      <c t="n" r="B21" s="7">
        <v>7981</v>
      </c>
      <c t="n" r="D21" s="6">
        <v>7961</v>
      </c>
    </row>
    <row spans="1:4" r="22">
      <c t="s" r="A22" s="4">
        <v>359</v>
      </c>
      <c t="n" r="B22" s="6">
        <v>7981</v>
      </c>
      <c t="n" r="D22" s="6">
        <v>7961</v>
      </c>
    </row>
    <row spans="1:4" r="23">
      <c t="s" r="A23" s="4">
        <v>360</v>
      </c>
      <c t="n" r="B23" s="7">
        <v>0</v>
      </c>
      <c t="n" r="D23" s="6">
        <v>0</v>
      </c>
    </row>
    <row spans="1:4" r="24">
      <c t="s" r="A24" s="4">
        <v>367</v>
      </c>
    </row>
    <row spans="1:4" r="25">
      <c t="s" r="A25" s="3">
        <v>357</v>
      </c>
    </row>
    <row spans="1:4" r="26">
      <c t="s" r="A26" s="4">
        <v>363</v>
      </c>
      <c t="s" r="B26" s="4">
        <v>368</v>
      </c>
    </row>
    <row spans="1:4" r="27">
      <c t="s" r="A27" s="4">
        <v>369</v>
      </c>
    </row>
    <row spans="1:4" r="28">
      <c t="s" r="A28" s="3">
        <v>357</v>
      </c>
    </row>
    <row spans="1:4" r="29">
      <c t="s" r="A29" s="4">
        <v>363</v>
      </c>
      <c t="s" r="B29" s="4">
        <v>370</v>
      </c>
    </row>
    <row spans="1:4" r="30">
      <c t="s" r="A30" s="4">
        <v>371</v>
      </c>
    </row>
    <row spans="1:4" r="31">
      <c t="s" r="A31" s="3">
        <v>357</v>
      </c>
    </row>
    <row spans="1:4" r="32">
      <c t="s" r="A32" s="4">
        <v>358</v>
      </c>
      <c t="n" r="B32" s="7">
        <v>88590</v>
      </c>
      <c t="n" r="D32" s="6">
        <v>88590</v>
      </c>
    </row>
    <row spans="1:4" r="33">
      <c t="s" r="A33" s="4">
        <v>360</v>
      </c>
      <c t="n" r="B33" s="7">
        <v>88590</v>
      </c>
      <c t="n" r="D33" s="7">
        <v>885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72</v>
      </c>
      <c t="s" r="B1" s="2">
        <v>258</v>
      </c>
    </row>
    <row spans="1:2" r="2">
      <c t="s" r="A2" s="3">
        <v>373</v>
      </c>
    </row>
    <row spans="1:2" r="3">
      <c t="s" r="A3" s="4">
        <v>374</v>
      </c>
      <c t="n" r="B3" s="7">
        <v>13</v>
      </c>
    </row>
    <row spans="1:2" r="4">
      <c t="n" r="A4" s="6">
        <v>2017</v>
      </c>
      <c t="n" r="B4" s="6">
        <v>51</v>
      </c>
    </row>
    <row spans="1:2" r="5">
      <c t="n" r="A5" s="6">
        <v>2018</v>
      </c>
      <c t="n" r="B5" s="6">
        <v>51</v>
      </c>
    </row>
    <row spans="1:2" r="6">
      <c t="n" r="A6" s="6">
        <v>2019</v>
      </c>
      <c t="n" r="B6" s="6">
        <v>38</v>
      </c>
    </row>
    <row spans="1:2" r="7">
      <c t="s" r="A7" s="4">
        <v>153</v>
      </c>
      <c t="n" r="B7" s="7">
        <v>1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spans="1:7" r="1">
      <c t="s" r="A1" s="1">
        <v>375</v>
      </c>
      <c t="s" r="B1" s="2">
        <v>74</v>
      </c>
      <c t="s" r="D1" s="2">
        <v>1</v>
      </c>
    </row>
    <row spans="1:7" r="2">
      <c t="s" r="B2" s="2">
        <v>24</v>
      </c>
      <c t="s" r="C2" s="2">
        <v>75</v>
      </c>
      <c t="s" r="D2" s="2">
        <v>24</v>
      </c>
      <c t="s" r="E2" s="2">
        <v>75</v>
      </c>
      <c t="s" r="F2" s="2">
        <v>376</v>
      </c>
      <c t="s" r="G2" s="2">
        <v>25</v>
      </c>
    </row>
    <row spans="1:7" r="3">
      <c t="s" r="A3" s="3">
        <v>377</v>
      </c>
    </row>
    <row spans="1:7" r="4">
      <c t="s" r="A4" s="4">
        <v>77</v>
      </c>
      <c t="n" r="B4" s="7">
        <v>187850</v>
      </c>
      <c t="n" r="C4" s="7">
        <v>175780</v>
      </c>
      <c t="n" r="D4" s="7">
        <v>707497</v>
      </c>
      <c t="n" r="E4" s="7">
        <v>690463</v>
      </c>
    </row>
    <row spans="1:7" r="5">
      <c t="s" r="A5" s="4">
        <v>122</v>
      </c>
      <c t="n" r="B5" s="6">
        <v>127</v>
      </c>
      <c t="n" r="C5" s="7">
        <v>0</v>
      </c>
      <c t="n" r="D5" s="6">
        <v>127</v>
      </c>
      <c t="n" r="E5" s="7">
        <v>0</v>
      </c>
    </row>
    <row spans="1:7" r="6">
      <c t="s" r="A6" s="4">
        <v>378</v>
      </c>
      <c t="n" r="B6" s="6">
        <v>9589</v>
      </c>
      <c t="n" r="D6" s="6">
        <v>9589</v>
      </c>
      <c t="n" r="G6" s="7">
        <v>0</v>
      </c>
    </row>
    <row spans="1:7" r="7">
      <c t="s" r="A7" s="4">
        <v>379</v>
      </c>
    </row>
    <row spans="1:7" r="8">
      <c t="s" r="A8" s="3">
        <v>377</v>
      </c>
    </row>
    <row spans="1:7" r="9">
      <c t="s" r="A9" s="4">
        <v>380</v>
      </c>
      <c t="s" r="F9" s="4">
        <v>381</v>
      </c>
    </row>
    <row spans="1:7" r="10">
      <c t="s" r="A10" s="4">
        <v>382</v>
      </c>
      <c t="s" r="F10" s="4">
        <v>383</v>
      </c>
    </row>
    <row spans="1:7" r="11">
      <c t="s" r="A11" s="4">
        <v>384</v>
      </c>
    </row>
    <row spans="1:7" r="12">
      <c t="s" r="A12" s="3">
        <v>377</v>
      </c>
    </row>
    <row spans="1:7" r="13">
      <c t="s" r="A13" s="4">
        <v>385</v>
      </c>
      <c t="n" r="F13" s="7">
        <v>10333</v>
      </c>
    </row>
    <row spans="1:7" r="14">
      <c t="s" r="A14" s="4">
        <v>386</v>
      </c>
    </row>
    <row spans="1:7" r="15">
      <c t="s" r="A15" s="3">
        <v>377</v>
      </c>
    </row>
    <row spans="1:7" r="16">
      <c t="s" r="A16" s="4">
        <v>385</v>
      </c>
      <c t="n" r="F16" s="7">
        <v>9538</v>
      </c>
    </row>
    <row spans="1:7" r="17">
      <c t="s" r="A17" s="4">
        <v>77</v>
      </c>
      <c t="n" r="B17" s="7">
        <v>11452</v>
      </c>
      <c t="n" r="D17" s="7">
        <v>114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5"/>
    <col customWidth="1" max="6" min="6" width="14"/>
    <col customWidth="1" max="7" min="7" width="14"/>
  </cols>
  <sheetData>
    <row spans="1:7" r="1">
      <c t="s" r="A1" s="1">
        <v>387</v>
      </c>
      <c t="s" r="B1" s="2">
        <v>388</v>
      </c>
      <c t="s" r="C1" s="2">
        <v>74</v>
      </c>
      <c t="s" r="E1" s="2">
        <v>1</v>
      </c>
    </row>
    <row spans="1:7" r="2">
      <c t="s" r="B2" s="2">
        <v>389</v>
      </c>
      <c t="s" r="C2" s="2">
        <v>24</v>
      </c>
      <c t="s" r="D2" s="2">
        <v>75</v>
      </c>
      <c t="s" r="E2" s="2">
        <v>24</v>
      </c>
      <c t="s" r="F2" s="2">
        <v>75</v>
      </c>
      <c t="s" r="G2" s="2">
        <v>25</v>
      </c>
    </row>
    <row spans="1:7" r="3">
      <c t="s" r="A3" s="3">
        <v>390</v>
      </c>
    </row>
    <row spans="1:7" r="4">
      <c t="s" r="A4" s="4">
        <v>391</v>
      </c>
      <c t="n" r="E4" s="7">
        <v>1260000</v>
      </c>
    </row>
    <row spans="1:7" r="5">
      <c t="s" r="A5" s="4">
        <v>392</v>
      </c>
      <c t="s" r="B5" s="4">
        <v>393</v>
      </c>
    </row>
    <row spans="1:7" r="6">
      <c t="s" r="A6" s="4">
        <v>394</v>
      </c>
      <c t="n" r="B6" s="7">
        <v>5767000</v>
      </c>
    </row>
    <row spans="1:7" r="7">
      <c t="s" r="A7" s="4">
        <v>129</v>
      </c>
      <c t="n" r="B7" s="6">
        <v>23429000</v>
      </c>
      <c t="n" r="E7" s="6">
        <v>23429000</v>
      </c>
      <c t="n" r="F7" s="7">
        <v>0</v>
      </c>
    </row>
    <row spans="1:7" r="8">
      <c t="s" r="A8" s="4">
        <v>395</v>
      </c>
      <c t="n" r="C8" s="7">
        <v>49108000</v>
      </c>
      <c t="n" r="E8" s="7">
        <v>49108000</v>
      </c>
      <c t="n" r="G8" s="7">
        <v>53315000</v>
      </c>
    </row>
    <row spans="1:7" r="9">
      <c t="s" r="A9" s="4">
        <v>396</v>
      </c>
      <c t="s" r="C9" s="4">
        <v>397</v>
      </c>
      <c t="s" r="E9" s="4">
        <v>397</v>
      </c>
    </row>
    <row spans="1:7" r="10">
      <c t="s" r="A10" s="4">
        <v>398</v>
      </c>
      <c t="n" r="B10" s="6">
        <v>17662000</v>
      </c>
      <c t="n" r="C10" s="7">
        <v>0</v>
      </c>
      <c t="n" r="D10" s="7">
        <v>0</v>
      </c>
      <c t="n" r="E10" s="7">
        <v>17662000</v>
      </c>
      <c t="n" r="F10" s="7">
        <v>0</v>
      </c>
    </row>
    <row spans="1:7" r="11">
      <c t="s" r="A11" s="4">
        <v>399</v>
      </c>
      <c t="n" r="G11" s="7">
        <v>3200000</v>
      </c>
    </row>
    <row spans="1:7" r="12">
      <c t="s" r="A12" s="4">
        <v>400</v>
      </c>
      <c t="s" r="G12" s="4">
        <v>393</v>
      </c>
    </row>
    <row spans="1:7" r="13">
      <c t="s" r="A13" s="4">
        <v>401</v>
      </c>
    </row>
    <row spans="1:7" r="14">
      <c t="s" r="A14" s="3">
        <v>390</v>
      </c>
    </row>
    <row spans="1:7" r="15">
      <c t="s" r="A15" s="4">
        <v>395</v>
      </c>
      <c t="n" r="B15" s="6">
        <v>207000000</v>
      </c>
    </row>
    <row spans="1:7" r="16">
      <c t="s" r="A16" s="4">
        <v>402</v>
      </c>
    </row>
    <row spans="1:7" r="17">
      <c t="s" r="A17" s="3">
        <v>390</v>
      </c>
    </row>
    <row spans="1:7" r="18">
      <c t="s" r="A18" s="4">
        <v>395</v>
      </c>
      <c t="n" r="B18" s="7">
        <v>217000000</v>
      </c>
    </row>
    <row spans="1:7" r="19">
      <c t="s" r="A19" s="4">
        <v>403</v>
      </c>
    </row>
    <row spans="1:7" r="20">
      <c t="s" r="A20" s="3">
        <v>390</v>
      </c>
    </row>
    <row spans="1:7" r="21">
      <c t="s" r="A21" s="4">
        <v>395</v>
      </c>
      <c t="n" r="C21" s="7">
        <v>48808000</v>
      </c>
      <c t="n" r="E21" s="7">
        <v>48808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4</v>
      </c>
      <c t="s" r="B1" s="2">
        <v>74</v>
      </c>
      <c t="s" r="D1" s="2">
        <v>1</v>
      </c>
    </row>
    <row spans="1:5" r="2">
      <c t="s" r="B2" s="2">
        <v>24</v>
      </c>
      <c t="s" r="C2" s="2">
        <v>75</v>
      </c>
      <c t="s" r="D2" s="2">
        <v>24</v>
      </c>
      <c t="s" r="E2" s="2">
        <v>75</v>
      </c>
    </row>
    <row spans="1:5" r="3">
      <c t="s" r="A3" s="3">
        <v>195</v>
      </c>
    </row>
    <row spans="1:5" r="4">
      <c t="s" r="A4" s="4">
        <v>405</v>
      </c>
      <c t="s" r="D4" s="4">
        <v>313</v>
      </c>
    </row>
    <row spans="1:5" r="5">
      <c t="s" r="A5" s="3">
        <v>406</v>
      </c>
    </row>
    <row spans="1:5" r="6">
      <c t="s" r="A6" s="4">
        <v>407</v>
      </c>
      <c t="n" r="B6" s="7">
        <v>6172</v>
      </c>
      <c t="n" r="C6" s="7">
        <v>6447</v>
      </c>
      <c t="n" r="D6" s="7">
        <v>5706</v>
      </c>
      <c t="n" r="E6" s="7">
        <v>5607</v>
      </c>
    </row>
    <row spans="1:5" r="7">
      <c t="s" r="A7" s="4">
        <v>408</v>
      </c>
      <c t="n" r="B7" s="6">
        <v>1163</v>
      </c>
      <c t="n" r="C7" s="6">
        <v>1052</v>
      </c>
      <c t="n" r="D7" s="6">
        <v>4403</v>
      </c>
      <c t="n" r="E7" s="6">
        <v>4321</v>
      </c>
    </row>
    <row spans="1:5" r="8">
      <c t="s" r="A8" s="4">
        <v>409</v>
      </c>
      <c t="n" r="B8" s="6">
        <v>-1820</v>
      </c>
      <c t="n" r="C8" s="6">
        <v>-1484</v>
      </c>
      <c t="n" r="D8" s="6">
        <v>-4594</v>
      </c>
      <c t="n" r="E8" s="6">
        <v>-3913</v>
      </c>
    </row>
    <row spans="1:5" r="9">
      <c t="s" r="A9" s="4">
        <v>410</v>
      </c>
      <c t="n" r="B9" s="7">
        <v>5515</v>
      </c>
      <c t="n" r="C9" s="7">
        <v>6015</v>
      </c>
      <c t="n" r="D9" s="7">
        <v>5515</v>
      </c>
      <c t="n" r="E9" s="7">
        <v>60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1</v>
      </c>
      <c t="s" r="B1" s="2">
        <v>74</v>
      </c>
      <c t="s" r="D1" s="2">
        <v>1</v>
      </c>
    </row>
    <row spans="1:6" r="2">
      <c t="s" r="B2" s="2">
        <v>24</v>
      </c>
      <c t="s" r="C2" s="2">
        <v>75</v>
      </c>
      <c t="s" r="D2" s="2">
        <v>24</v>
      </c>
      <c t="s" r="E2" s="2">
        <v>75</v>
      </c>
      <c t="s" r="F2" s="2">
        <v>25</v>
      </c>
    </row>
    <row spans="1:6" r="3">
      <c t="s" r="A3" s="3">
        <v>198</v>
      </c>
    </row>
    <row spans="1:6" r="4">
      <c t="s" r="A4" s="4">
        <v>412</v>
      </c>
      <c t="n" r="B4" s="7">
        <v>164616</v>
      </c>
      <c t="n" r="D4" s="7">
        <v>164616</v>
      </c>
    </row>
    <row spans="1:6" r="5">
      <c t="s" r="A5" s="4">
        <v>91</v>
      </c>
      <c t="n" r="B5" s="6">
        <v>1294</v>
      </c>
      <c t="n" r="C5" s="7">
        <v>1547</v>
      </c>
      <c t="n" r="D5" s="6">
        <v>4632</v>
      </c>
      <c t="n" r="E5" s="7">
        <v>5002</v>
      </c>
    </row>
    <row spans="1:6" r="6">
      <c t="s" r="A6" s="4">
        <v>413</v>
      </c>
      <c t="n" r="B6" s="6">
        <v>7660</v>
      </c>
      <c t="n" r="D6" s="6">
        <v>7660</v>
      </c>
    </row>
    <row spans="1:6" r="7">
      <c t="s" r="A7" s="4">
        <v>414</v>
      </c>
      <c t="n" r="B7" s="6">
        <v>920</v>
      </c>
      <c t="n" r="D7" s="6">
        <v>920</v>
      </c>
    </row>
    <row spans="1:6" r="8">
      <c t="s" r="A8" s="4">
        <v>415</v>
      </c>
      <c t="n" r="B8" s="6">
        <v>181</v>
      </c>
      <c t="n" r="D8" s="6">
        <v>181</v>
      </c>
    </row>
    <row spans="1:6" r="9">
      <c t="s" r="A9" s="4">
        <v>416</v>
      </c>
      <c t="n" r="B9" s="6">
        <v>338</v>
      </c>
      <c t="n" r="D9" s="6">
        <v>570</v>
      </c>
    </row>
    <row spans="1:6" r="10">
      <c t="s" r="A10" s="4">
        <v>417</v>
      </c>
      <c t="n" r="B10" s="6">
        <v>54</v>
      </c>
      <c t="n" r="C10" s="7">
        <v>35</v>
      </c>
      <c t="n" r="D10" s="6">
        <v>83</v>
      </c>
      <c t="n" r="E10" s="7">
        <v>1</v>
      </c>
    </row>
    <row spans="1:6" r="11">
      <c t="s" r="A11" s="4">
        <v>418</v>
      </c>
      <c t="n" r="B11" s="7">
        <v>1143</v>
      </c>
      <c t="n" r="D11" s="7">
        <v>1143</v>
      </c>
      <c t="n" r="F11" s="7">
        <v>10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15"/>
  </cols>
  <sheetData>
    <row spans="1:2" r="1">
      <c t="s" r="A1" s="1">
        <v>419</v>
      </c>
      <c t="s" r="B1" s="2">
        <v>1</v>
      </c>
    </row>
    <row spans="1:2" r="2">
      <c t="s" r="B2" s="2">
        <v>24</v>
      </c>
    </row>
    <row spans="1:2" r="3">
      <c t="s" r="A3" s="4">
        <v>420</v>
      </c>
    </row>
    <row spans="1:2" r="4">
      <c t="s" r="A4" s="3">
        <v>421</v>
      </c>
    </row>
    <row spans="1:2" r="5">
      <c t="s" r="A5" s="4">
        <v>422</v>
      </c>
      <c t="s" r="B5" s="4">
        <v>423</v>
      </c>
    </row>
    <row spans="1:2" r="6">
      <c t="s" r="A6" s="4">
        <v>424</v>
      </c>
    </row>
    <row spans="1:2" r="7">
      <c t="s" r="A7" s="3">
        <v>421</v>
      </c>
    </row>
    <row spans="1:2" r="8">
      <c t="s" r="A8" s="4">
        <v>422</v>
      </c>
      <c t="s" r="B8" s="4">
        <v>425</v>
      </c>
    </row>
    <row spans="1:2" r="9">
      <c t="s" r="A9" s="4">
        <v>273</v>
      </c>
    </row>
    <row spans="1:2" r="10">
      <c t="s" r="A10" s="3">
        <v>421</v>
      </c>
    </row>
    <row spans="1:2" r="11">
      <c t="s" r="A11" s="4">
        <v>422</v>
      </c>
      <c t="s" r="B11" s="4">
        <v>426</v>
      </c>
    </row>
    <row spans="1:2" r="12">
      <c t="s" r="A12" s="4">
        <v>427</v>
      </c>
    </row>
    <row spans="1:2" r="13">
      <c t="s" r="A13" s="3">
        <v>421</v>
      </c>
    </row>
    <row spans="1:2" r="14">
      <c t="s" r="A14" s="4">
        <v>422</v>
      </c>
      <c t="s" r="B14" s="4">
        <v>426</v>
      </c>
    </row>
    <row spans="1:2" r="15">
      <c t="s" r="A15" s="4">
        <v>428</v>
      </c>
    </row>
    <row spans="1:2" r="16">
      <c t="s" r="A16" s="3">
        <v>421</v>
      </c>
    </row>
    <row spans="1:2" r="17">
      <c t="s" r="A17" s="4">
        <v>422</v>
      </c>
      <c t="s" r="B17" s="4">
        <v>429</v>
      </c>
    </row>
    <row spans="1:2" r="18">
      <c t="s" r="A18" s="4">
        <v>274</v>
      </c>
    </row>
    <row spans="1:2" r="19">
      <c t="s" r="A19" s="3">
        <v>421</v>
      </c>
    </row>
    <row spans="1:2" r="20">
      <c t="s" r="A20" s="4">
        <v>422</v>
      </c>
      <c t="s" r="B20" s="4">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0</v>
      </c>
      <c t="s" r="B1" s="2">
        <v>1</v>
      </c>
    </row>
    <row spans="1:3" r="2">
      <c t="s" r="B2" s="2">
        <v>24</v>
      </c>
      <c t="s" r="C2" s="2">
        <v>75</v>
      </c>
    </row>
    <row spans="1:3" r="3">
      <c t="s" r="A3" s="3">
        <v>431</v>
      </c>
    </row>
    <row spans="1:3" r="4">
      <c t="s" r="A4" s="4">
        <v>432</v>
      </c>
      <c t="s" r="B4" s="4">
        <v>433</v>
      </c>
    </row>
    <row spans="1:3" r="5">
      <c t="s" r="A5" s="4">
        <v>434</v>
      </c>
      <c t="n" r="B5" s="7">
        <v>62085</v>
      </c>
    </row>
    <row spans="1:3" r="6">
      <c t="s" r="A6" s="4">
        <v>275</v>
      </c>
    </row>
    <row spans="1:3" r="7">
      <c t="s" r="A7" s="3">
        <v>431</v>
      </c>
    </row>
    <row spans="1:3" r="8">
      <c t="s" r="A8" s="4">
        <v>276</v>
      </c>
      <c t="n" r="B8" s="7">
        <v>933</v>
      </c>
      <c t="n" r="C8" s="7">
        <v>1117</v>
      </c>
    </row>
    <row spans="1:3" r="9">
      <c t="s" r="A9" s="4">
        <v>435</v>
      </c>
    </row>
    <row spans="1:3" r="10">
      <c t="s" r="A10" s="3">
        <v>431</v>
      </c>
    </row>
    <row spans="1:3" r="11">
      <c t="s" r="A11" s="4">
        <v>432</v>
      </c>
      <c t="s" r="B11" s="4">
        <v>368</v>
      </c>
    </row>
    <row spans="1:3" r="12">
      <c t="s" r="A12" s="4">
        <v>436</v>
      </c>
    </row>
    <row spans="1:3" r="13">
      <c t="s" r="A13" s="3">
        <v>431</v>
      </c>
    </row>
    <row spans="1:3" r="14">
      <c t="s" r="A14" s="4">
        <v>432</v>
      </c>
      <c t="s" r="B14" s="4">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37</v>
      </c>
      <c t="s" r="B1" s="2">
        <v>258</v>
      </c>
    </row>
    <row spans="1:2" r="2">
      <c t="s" r="A2" s="3">
        <v>201</v>
      </c>
    </row>
    <row spans="1:2" r="3">
      <c t="s" r="A3" s="4">
        <v>374</v>
      </c>
      <c t="n" r="B3" s="7">
        <v>35867</v>
      </c>
    </row>
    <row spans="1:2" r="4">
      <c t="n" r="A4" s="6">
        <v>2017</v>
      </c>
      <c t="n" r="B4" s="6">
        <v>17817</v>
      </c>
    </row>
    <row spans="1:2" r="5">
      <c t="n" r="A5" s="6">
        <v>2018</v>
      </c>
      <c t="n" r="B5" s="6">
        <v>5223</v>
      </c>
    </row>
    <row spans="1:2" r="6">
      <c t="n" r="A6" s="6">
        <v>2019</v>
      </c>
      <c t="n" r="B6" s="6">
        <v>2691</v>
      </c>
    </row>
    <row spans="1:2" r="7">
      <c t="n" r="A7" s="6">
        <v>2020</v>
      </c>
      <c t="n" r="B7" s="6">
        <v>459</v>
      </c>
    </row>
    <row spans="1:2" r="8">
      <c t="s" r="A8" s="4">
        <v>438</v>
      </c>
      <c t="n" r="B8" s="6">
        <v>28</v>
      </c>
    </row>
    <row spans="1:2" r="9">
      <c t="s" r="A9" s="4">
        <v>434</v>
      </c>
      <c t="n" r="B9" s="7">
        <v>620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9</v>
      </c>
      <c t="s" r="B1" s="2">
        <v>74</v>
      </c>
      <c t="s" r="D1" s="2">
        <v>1</v>
      </c>
    </row>
    <row spans="1:5" r="2">
      <c t="s" r="B2" s="2">
        <v>24</v>
      </c>
      <c t="s" r="C2" s="2">
        <v>75</v>
      </c>
      <c t="s" r="D2" s="2">
        <v>24</v>
      </c>
      <c t="s" r="E2" s="2">
        <v>75</v>
      </c>
    </row>
    <row spans="1:5" r="3">
      <c t="s" r="A3" s="3">
        <v>440</v>
      </c>
    </row>
    <row spans="1:5" r="4">
      <c t="s" r="A4" s="4">
        <v>441</v>
      </c>
      <c t="n" r="B4" s="7">
        <v>2265</v>
      </c>
      <c t="n" r="C4" s="7">
        <v>1470</v>
      </c>
      <c t="n" r="D4" s="7">
        <v>6800</v>
      </c>
      <c t="n" r="E4" s="7">
        <v>8137</v>
      </c>
    </row>
    <row spans="1:5" r="5">
      <c t="s" r="A5" s="4">
        <v>78</v>
      </c>
    </row>
    <row spans="1:5" r="6">
      <c t="s" r="A6" s="3">
        <v>440</v>
      </c>
    </row>
    <row spans="1:5" r="7">
      <c t="s" r="A7" s="4">
        <v>441</v>
      </c>
      <c t="n" r="B7" s="6">
        <v>198</v>
      </c>
      <c t="n" r="C7" s="6">
        <v>120</v>
      </c>
      <c t="n" r="D7" s="6">
        <v>520</v>
      </c>
      <c t="n" r="E7" s="6">
        <v>563</v>
      </c>
    </row>
    <row spans="1:5" r="8">
      <c t="s" r="A8" s="4">
        <v>442</v>
      </c>
    </row>
    <row spans="1:5" r="9">
      <c t="s" r="A9" s="3">
        <v>440</v>
      </c>
    </row>
    <row spans="1:5" r="10">
      <c t="s" r="A10" s="4">
        <v>441</v>
      </c>
      <c t="n" r="B10" s="7">
        <v>2067</v>
      </c>
      <c t="n" r="C10" s="7">
        <v>1350</v>
      </c>
      <c t="n" r="D10" s="7">
        <v>6280</v>
      </c>
      <c t="n" r="E10" s="7">
        <v>75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74</v>
      </c>
      <c t="s" r="D1" s="2">
        <v>1</v>
      </c>
    </row>
    <row spans="1:5" r="2">
      <c t="s" r="B2" s="2">
        <v>24</v>
      </c>
      <c t="s" r="C2" s="2">
        <v>75</v>
      </c>
      <c t="s" r="D2" s="2">
        <v>24</v>
      </c>
      <c t="s" r="E2" s="2">
        <v>75</v>
      </c>
    </row>
    <row spans="1:5" r="3">
      <c t="s" r="A3" s="3">
        <v>103</v>
      </c>
    </row>
    <row spans="1:5" r="4">
      <c t="s" r="A4" s="4">
        <v>92</v>
      </c>
      <c t="n" r="B4" s="7">
        <v>-5866</v>
      </c>
      <c t="n" r="C4" s="7">
        <v>-3617</v>
      </c>
      <c t="n" r="D4" s="7">
        <v>66629</v>
      </c>
      <c t="n" r="E4" s="7">
        <v>45020</v>
      </c>
    </row>
    <row spans="1:5" r="5">
      <c t="s" r="A5" s="3">
        <v>104</v>
      </c>
    </row>
    <row spans="1:5" r="6">
      <c t="s" r="A6" s="4">
        <v>105</v>
      </c>
      <c t="n" r="B6" s="6">
        <v>515</v>
      </c>
      <c t="n" r="C6" s="6">
        <v>-1174</v>
      </c>
      <c t="n" r="D6" s="6">
        <v>-1708</v>
      </c>
      <c t="n" r="E6" s="6">
        <v>869</v>
      </c>
    </row>
    <row spans="1:5" r="7">
      <c t="s" r="A7" s="4">
        <v>106</v>
      </c>
      <c t="n" r="B7" s="6">
        <v>577</v>
      </c>
      <c t="n" r="C7" s="6">
        <v>-5861</v>
      </c>
      <c t="n" r="D7" s="6">
        <v>4195</v>
      </c>
      <c t="n" r="E7" s="6">
        <v>-10146</v>
      </c>
    </row>
    <row spans="1:5" r="8">
      <c t="s" r="A8" s="4">
        <v>107</v>
      </c>
      <c t="n" r="B8" s="6">
        <v>-4774</v>
      </c>
      <c t="n" r="C8" s="6">
        <v>-10652</v>
      </c>
      <c t="n" r="D8" s="6">
        <v>69116</v>
      </c>
      <c t="n" r="E8" s="6">
        <v>35743</v>
      </c>
    </row>
    <row spans="1:5" r="9">
      <c t="s" r="A9" s="4">
        <v>108</v>
      </c>
      <c t="n" r="B9" s="6">
        <v>-31</v>
      </c>
      <c t="n" r="C9" s="6">
        <v>0</v>
      </c>
      <c t="n" r="D9" s="6">
        <v>31</v>
      </c>
      <c t="n" r="E9" s="6">
        <v>0</v>
      </c>
    </row>
    <row spans="1:5" r="10">
      <c t="s" r="A10" s="4">
        <v>109</v>
      </c>
      <c t="n" r="B10" s="6">
        <v>-4805</v>
      </c>
      <c t="n" r="C10" s="6">
        <v>-10652</v>
      </c>
      <c t="n" r="D10" s="6">
        <v>69147</v>
      </c>
      <c t="n" r="E10" s="6">
        <v>35743</v>
      </c>
    </row>
    <row spans="1:5" r="11">
      <c t="s" r="A11" s="4">
        <v>110</v>
      </c>
      <c t="n" r="B11" s="6">
        <v>-76</v>
      </c>
      <c t="n" r="C11" s="6">
        <v>0</v>
      </c>
      <c t="n" r="D11" s="6">
        <v>-76</v>
      </c>
      <c t="n" r="E11" s="6">
        <v>0</v>
      </c>
    </row>
    <row spans="1:5" r="12">
      <c t="s" r="A12" s="4">
        <v>111</v>
      </c>
      <c t="n" r="B12" s="7">
        <v>-4729</v>
      </c>
      <c t="n" r="C12" s="7">
        <v>-10652</v>
      </c>
      <c t="n" r="D12" s="7">
        <v>69223</v>
      </c>
      <c t="n" r="E12" s="7">
        <v>357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37"/>
    <col customWidth="1" max="6" min="6" width="21"/>
  </cols>
  <sheetData>
    <row spans="1:6" r="1">
      <c t="s" r="A1" s="1">
        <v>443</v>
      </c>
      <c t="s" r="B1" s="2">
        <v>74</v>
      </c>
      <c t="s" r="D1" s="2">
        <v>1</v>
      </c>
    </row>
    <row spans="1:6" r="2">
      <c t="s" r="B2" s="2">
        <v>444</v>
      </c>
      <c t="s" r="C2" s="2">
        <v>445</v>
      </c>
      <c t="s" r="D2" s="2">
        <v>446</v>
      </c>
      <c t="s" r="E2" s="2">
        <v>445</v>
      </c>
      <c t="s" r="F2" s="2">
        <v>264</v>
      </c>
    </row>
    <row spans="1:6" r="3">
      <c t="s" r="A3" s="3">
        <v>447</v>
      </c>
    </row>
    <row spans="1:6" r="4">
      <c t="s" r="A4" s="4">
        <v>448</v>
      </c>
      <c t="n" r="D4" s="6">
        <v>2</v>
      </c>
    </row>
    <row spans="1:6" r="5">
      <c t="s" r="A5" s="4">
        <v>449</v>
      </c>
      <c t="n" r="B5" s="7">
        <v>2265000</v>
      </c>
      <c t="n" r="C5" s="7">
        <v>1470000</v>
      </c>
      <c t="n" r="D5" s="7">
        <v>6800000</v>
      </c>
      <c t="n" r="E5" s="7">
        <v>8137000</v>
      </c>
    </row>
    <row spans="1:6" r="6">
      <c t="s" r="A6" s="4">
        <v>450</v>
      </c>
    </row>
    <row spans="1:6" r="7">
      <c t="s" r="A7" s="3">
        <v>447</v>
      </c>
    </row>
    <row spans="1:6" r="8">
      <c t="s" r="A8" s="4">
        <v>451</v>
      </c>
      <c t="n" r="D8" s="6">
        <v>0</v>
      </c>
      <c t="n" r="E8" s="6">
        <v>0</v>
      </c>
    </row>
    <row spans="1:6" r="9">
      <c t="s" r="A9" s="4">
        <v>452</v>
      </c>
      <c t="n" r="B9" s="6">
        <v>8000</v>
      </c>
      <c t="n" r="C9" s="7">
        <v>320000</v>
      </c>
      <c t="n" r="D9" s="7">
        <v>137000</v>
      </c>
      <c t="n" r="E9" s="7">
        <v>1064000</v>
      </c>
    </row>
    <row spans="1:6" r="10">
      <c t="s" r="A10" s="4">
        <v>453</v>
      </c>
      <c t="n" r="B10" s="6">
        <v>56000</v>
      </c>
      <c t="n" r="D10" s="7">
        <v>56000</v>
      </c>
    </row>
    <row spans="1:6" r="11">
      <c t="s" r="A11" s="4">
        <v>454</v>
      </c>
      <c t="s" r="D11" s="4">
        <v>455</v>
      </c>
    </row>
    <row spans="1:6" r="12">
      <c t="s" r="A12" s="4">
        <v>456</v>
      </c>
    </row>
    <row spans="1:6" r="13">
      <c t="s" r="A13" s="3">
        <v>447</v>
      </c>
    </row>
    <row spans="1:6" r="14">
      <c t="s" r="A14" s="4">
        <v>453</v>
      </c>
      <c t="n" r="B14" s="7">
        <v>7466000</v>
      </c>
      <c t="n" r="D14" s="7">
        <v>7466000</v>
      </c>
    </row>
    <row spans="1:6" r="15">
      <c t="s" r="A15" s="4">
        <v>454</v>
      </c>
      <c t="s" r="D15" s="4">
        <v>457</v>
      </c>
    </row>
    <row spans="1:6" r="16">
      <c t="s" r="A16" s="4">
        <v>458</v>
      </c>
      <c t="n" r="B16" s="6">
        <v>126000</v>
      </c>
      <c t="n" r="C16" s="6">
        <v>8000</v>
      </c>
      <c t="n" r="D16" s="6">
        <v>665000</v>
      </c>
      <c t="n" r="E16" s="6">
        <v>556000</v>
      </c>
    </row>
    <row spans="1:6" r="17">
      <c t="s" r="A17" s="4">
        <v>459</v>
      </c>
      <c t="n" r="B17" s="8">
        <v>11.49</v>
      </c>
      <c t="n" r="C17" s="8">
        <v>9.1</v>
      </c>
      <c t="n" r="D17" s="8">
        <v>9.199999999999999</v>
      </c>
      <c t="n" r="E17" s="8">
        <v>8.300000000000001</v>
      </c>
    </row>
    <row spans="1:6" r="18">
      <c t="s" r="A18" s="4">
        <v>460</v>
      </c>
      <c t="n" r="B18" s="7">
        <v>1055000</v>
      </c>
      <c t="n" r="C18" s="7">
        <v>865000</v>
      </c>
      <c t="n" r="D18" s="7">
        <v>3157000</v>
      </c>
      <c t="n" r="E18" s="7">
        <v>2626000</v>
      </c>
    </row>
    <row spans="1:6" r="19">
      <c t="s" r="A19" s="4">
        <v>461</v>
      </c>
    </row>
    <row spans="1:6" r="20">
      <c t="s" r="A20" s="3">
        <v>447</v>
      </c>
    </row>
    <row spans="1:6" r="21">
      <c t="s" r="A21" s="4">
        <v>462</v>
      </c>
      <c t="s" r="D21" s="4">
        <v>368</v>
      </c>
    </row>
    <row spans="1:6" r="22">
      <c t="s" r="A22" s="4">
        <v>463</v>
      </c>
    </row>
    <row spans="1:6" r="23">
      <c t="s" r="A23" s="3">
        <v>447</v>
      </c>
    </row>
    <row spans="1:6" r="24">
      <c t="s" r="A24" s="4">
        <v>462</v>
      </c>
      <c t="s" r="D24" s="4">
        <v>464</v>
      </c>
    </row>
    <row spans="1:6" r="25">
      <c t="s" r="A25" s="4">
        <v>465</v>
      </c>
    </row>
    <row spans="1:6" r="26">
      <c t="s" r="A26" s="3">
        <v>447</v>
      </c>
    </row>
    <row spans="1:6" r="27">
      <c t="s" r="A27" s="4">
        <v>453</v>
      </c>
      <c t="n" r="B27" s="7">
        <v>5938000</v>
      </c>
      <c t="n" r="D27" s="7">
        <v>5938000</v>
      </c>
    </row>
    <row spans="1:6" r="28">
      <c t="s" r="A28" s="4">
        <v>454</v>
      </c>
      <c t="s" r="D28" s="4">
        <v>466</v>
      </c>
    </row>
    <row spans="1:6" r="29">
      <c t="s" r="A29" s="4">
        <v>462</v>
      </c>
      <c t="s" r="D29" s="4">
        <v>464</v>
      </c>
    </row>
    <row spans="1:6" r="30">
      <c t="s" r="A30" s="4">
        <v>458</v>
      </c>
      <c t="n" r="B30" s="6">
        <v>0</v>
      </c>
      <c t="n" r="C30" s="6">
        <v>0</v>
      </c>
      <c t="n" r="D30" s="6">
        <v>420000</v>
      </c>
      <c t="n" r="E30" s="6">
        <v>509000</v>
      </c>
    </row>
    <row spans="1:6" r="31">
      <c t="s" r="A31" s="4">
        <v>459</v>
      </c>
      <c t="n" r="D31" s="8">
        <v>8.609999999999999</v>
      </c>
      <c t="n" r="E31" s="8">
        <v>7.96</v>
      </c>
    </row>
    <row spans="1:6" r="32">
      <c t="s" r="A32" s="4">
        <v>449</v>
      </c>
      <c t="n" r="B32" s="7">
        <v>1073000</v>
      </c>
      <c t="n" r="C32" s="7">
        <v>790000</v>
      </c>
      <c t="n" r="D32" s="7">
        <v>3170000</v>
      </c>
      <c t="n" r="E32" s="7">
        <v>1846000</v>
      </c>
    </row>
    <row spans="1:6" r="33">
      <c t="s" r="A33" s="4">
        <v>467</v>
      </c>
    </row>
    <row spans="1:6" r="34">
      <c t="s" r="A34" s="3">
        <v>447</v>
      </c>
    </row>
    <row spans="1:6" r="35">
      <c t="s" r="A35" s="4">
        <v>468</v>
      </c>
      <c t="s" r="D35" s="4">
        <v>368</v>
      </c>
    </row>
    <row spans="1:6" r="36">
      <c t="s" r="A36" s="4">
        <v>469</v>
      </c>
      <c t="s" r="D36" s="4">
        <v>470</v>
      </c>
    </row>
    <row spans="1:6" r="37">
      <c t="s" r="A37" s="4">
        <v>471</v>
      </c>
    </row>
    <row spans="1:6" r="38">
      <c t="s" r="A38" s="3">
        <v>447</v>
      </c>
    </row>
    <row spans="1:6" r="39">
      <c t="s" r="A39" s="4">
        <v>468</v>
      </c>
      <c t="s" r="D39" s="4">
        <v>464</v>
      </c>
    </row>
    <row spans="1:6" r="40">
      <c t="s" r="A40" s="4">
        <v>469</v>
      </c>
      <c t="s" r="D40" s="4">
        <v>472</v>
      </c>
    </row>
    <row spans="1:6" r="41">
      <c t="s" r="A41" s="4">
        <v>473</v>
      </c>
    </row>
    <row spans="1:6" r="42">
      <c t="s" r="A42" s="3">
        <v>447</v>
      </c>
    </row>
    <row spans="1:6" r="43">
      <c t="s" r="A43" s="4">
        <v>458</v>
      </c>
      <c t="n" r="B43" s="6">
        <v>0</v>
      </c>
      <c t="n" r="C43" s="6">
        <v>0</v>
      </c>
      <c t="n" r="E43" s="6">
        <v>0</v>
      </c>
    </row>
    <row spans="1:6" r="44">
      <c t="s" r="A44" s="4">
        <v>449</v>
      </c>
      <c t="n" r="B44" s="7">
        <v>0</v>
      </c>
      <c t="n" r="C44" s="7">
        <v>0</v>
      </c>
      <c t="n" r="D44" s="7">
        <v>0</v>
      </c>
      <c t="n" r="E44" s="7">
        <v>390000</v>
      </c>
    </row>
    <row spans="1:6" r="45">
      <c t="s" r="A45" s="4">
        <v>474</v>
      </c>
    </row>
    <row spans="1:6" r="46">
      <c t="s" r="A46" s="3">
        <v>447</v>
      </c>
    </row>
    <row spans="1:6" r="47">
      <c t="s" r="A47" s="4">
        <v>462</v>
      </c>
      <c t="s" r="D47" s="4">
        <v>464</v>
      </c>
    </row>
    <row spans="1:6" r="48">
      <c t="s" r="A48" s="4">
        <v>458</v>
      </c>
      <c t="n" r="D48" s="6">
        <v>0</v>
      </c>
      <c t="n" r="E48" s="6">
        <v>0</v>
      </c>
    </row>
    <row spans="1:6" r="49">
      <c t="s" r="A49" s="4">
        <v>449</v>
      </c>
      <c t="n" r="B49" s="6">
        <v>129000</v>
      </c>
      <c t="n" r="C49" s="7">
        <v>-505000</v>
      </c>
      <c t="n" r="D49" s="7">
        <v>336000</v>
      </c>
      <c t="n" r="E49" s="7">
        <v>2211000</v>
      </c>
    </row>
    <row spans="1:6" r="50">
      <c t="s" r="A50" s="4">
        <v>475</v>
      </c>
      <c t="n" r="B50" s="7">
        <v>427000</v>
      </c>
      <c t="n" r="D50" s="7">
        <v>427000</v>
      </c>
      <c t="n" r="F50" s="7">
        <v>146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4</v>
      </c>
      <c t="s" r="C1" s="2">
        <v>25</v>
      </c>
    </row>
    <row spans="1:3" r="2">
      <c t="s" r="A2" s="3">
        <v>477</v>
      </c>
    </row>
    <row spans="1:3" r="3">
      <c t="s" r="A3" s="4">
        <v>478</v>
      </c>
      <c t="n" r="B3" s="7">
        <v>1408</v>
      </c>
      <c t="n" r="C3" s="7">
        <v>680</v>
      </c>
    </row>
    <row spans="1:3" r="4">
      <c t="s" r="A4" s="4">
        <v>479</v>
      </c>
      <c t="n" r="B4" s="6">
        <v>-5132</v>
      </c>
      <c t="n" r="C4" s="6">
        <v>-342</v>
      </c>
    </row>
    <row spans="1:3" r="5">
      <c t="s" r="A5" s="4">
        <v>480</v>
      </c>
      <c t="n" r="B5" s="6">
        <v>-3724</v>
      </c>
      <c t="n" r="C5" s="6">
        <v>338</v>
      </c>
    </row>
    <row spans="1:3" r="6">
      <c t="n" r="A6" s="11">
        <v>2</v>
      </c>
    </row>
    <row spans="1:3" r="7">
      <c t="s" r="A7" s="3">
        <v>477</v>
      </c>
    </row>
    <row spans="1:3" r="8">
      <c t="s" r="A8" s="4">
        <v>478</v>
      </c>
      <c t="n" r="B8" s="6">
        <v>1408</v>
      </c>
      <c t="n" r="C8" s="6">
        <v>680</v>
      </c>
    </row>
    <row spans="1:3" r="9">
      <c t="s" r="A9" s="4">
        <v>479</v>
      </c>
      <c t="n" r="B9" s="6">
        <v>-5132</v>
      </c>
      <c t="n" r="C9" s="6">
        <v>-342</v>
      </c>
    </row>
    <row spans="1:3" r="10">
      <c t="s" r="A10" s="4">
        <v>480</v>
      </c>
      <c t="n" r="B10" s="7">
        <v>-3724</v>
      </c>
      <c t="n" r="C10" s="7">
        <v>3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1</v>
      </c>
      <c t="s" r="B1" s="2">
        <v>24</v>
      </c>
      <c t="s" r="C1" s="2">
        <v>25</v>
      </c>
    </row>
    <row spans="1:3" r="2">
      <c t="s" r="A2" s="4">
        <v>482</v>
      </c>
    </row>
    <row spans="1:3" r="3">
      <c t="s" r="A3" s="3">
        <v>477</v>
      </c>
    </row>
    <row spans="1:3" r="4">
      <c t="s" r="A4" s="4">
        <v>483</v>
      </c>
      <c t="n" r="B4" s="7">
        <v>73229</v>
      </c>
      <c t="n" r="C4" s="7">
        <v>0</v>
      </c>
    </row>
    <row spans="1:3" r="5">
      <c t="s" r="A5" s="4">
        <v>276</v>
      </c>
      <c t="n" r="B5" s="6">
        <v>933</v>
      </c>
      <c t="n" r="C5" s="6">
        <v>1030</v>
      </c>
    </row>
    <row spans="1:3" r="6">
      <c t="s" r="A6" s="4">
        <v>484</v>
      </c>
    </row>
    <row spans="1:3" r="7">
      <c t="s" r="A7" s="3">
        <v>477</v>
      </c>
    </row>
    <row spans="1:3" r="8">
      <c t="s" r="A8" s="4">
        <v>485</v>
      </c>
      <c t="n" r="B8" s="6">
        <v>0</v>
      </c>
      <c t="n" r="C8" s="6">
        <v>14969</v>
      </c>
    </row>
    <row spans="1:3" r="9">
      <c t="s" r="A9" s="4">
        <v>486</v>
      </c>
    </row>
    <row spans="1:3" r="10">
      <c t="s" r="A10" s="3">
        <v>477</v>
      </c>
    </row>
    <row spans="1:3" r="11">
      <c t="s" r="A11" s="4">
        <v>483</v>
      </c>
      <c t="n" r="B11" s="6">
        <v>73229</v>
      </c>
      <c t="n" r="C11" s="6">
        <v>0</v>
      </c>
    </row>
    <row spans="1:3" r="12">
      <c t="s" r="A12" s="4">
        <v>276</v>
      </c>
      <c t="n" r="B12" s="6">
        <v>933</v>
      </c>
      <c t="n" r="C12" s="6">
        <v>1030</v>
      </c>
    </row>
    <row spans="1:3" r="13">
      <c t="s" r="A13" s="4">
        <v>487</v>
      </c>
    </row>
    <row spans="1:3" r="14">
      <c t="s" r="A14" s="3">
        <v>477</v>
      </c>
    </row>
    <row spans="1:3" r="15">
      <c t="s" r="A15" s="4">
        <v>485</v>
      </c>
      <c t="n" r="B15" s="7">
        <v>0</v>
      </c>
      <c t="n" r="C15" s="7">
        <v>149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4</v>
      </c>
      <c t="s" r="C1" s="2">
        <v>25</v>
      </c>
    </row>
    <row spans="1:3" r="2">
      <c t="s" r="A2" s="4">
        <v>489</v>
      </c>
    </row>
    <row spans="1:3" r="3">
      <c t="s" r="A3" s="3">
        <v>490</v>
      </c>
    </row>
    <row spans="1:3" r="4">
      <c t="s" r="A4" s="4">
        <v>491</v>
      </c>
      <c t="n" r="B4" s="7">
        <v>215</v>
      </c>
      <c t="n" r="C4" s="7">
        <v>520</v>
      </c>
    </row>
    <row spans="1:3" r="5">
      <c t="s" r="A5" s="4">
        <v>492</v>
      </c>
      <c t="n" r="B5" s="6">
        <v>1193</v>
      </c>
      <c t="n" r="C5" s="6">
        <v>160</v>
      </c>
    </row>
    <row spans="1:3" r="6">
      <c t="s" r="A6" s="4">
        <v>41</v>
      </c>
    </row>
    <row spans="1:3" r="7">
      <c t="s" r="A7" s="3">
        <v>490</v>
      </c>
    </row>
    <row spans="1:3" r="8">
      <c t="s" r="A8" s="4">
        <v>493</v>
      </c>
      <c t="n" r="B8" s="6">
        <v>1172</v>
      </c>
      <c t="n" r="C8" s="6">
        <v>296</v>
      </c>
    </row>
    <row spans="1:3" r="9">
      <c t="s" r="A9" s="4">
        <v>494</v>
      </c>
      <c t="n" r="B9" s="7">
        <v>3960</v>
      </c>
      <c t="n" r="C9" s="7">
        <v>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495</v>
      </c>
      <c t="s" r="B1" s="2">
        <v>388</v>
      </c>
      <c t="s" r="C1" s="2">
        <v>74</v>
      </c>
      <c t="s" r="E1" s="2">
        <v>1</v>
      </c>
    </row>
    <row spans="1:7" r="2">
      <c t="s" r="B2" s="2">
        <v>496</v>
      </c>
      <c t="s" r="C2" s="2">
        <v>24</v>
      </c>
      <c t="s" r="D2" s="2">
        <v>75</v>
      </c>
      <c t="s" r="E2" s="2">
        <v>24</v>
      </c>
      <c t="s" r="F2" s="2">
        <v>75</v>
      </c>
      <c t="s" r="G2" s="2">
        <v>25</v>
      </c>
    </row>
    <row spans="1:7" r="3">
      <c t="s" r="A3" s="3">
        <v>497</v>
      </c>
    </row>
    <row spans="1:7" r="4">
      <c t="s" r="A4" s="4">
        <v>498</v>
      </c>
      <c t="s" r="E4" s="4">
        <v>499</v>
      </c>
    </row>
    <row spans="1:7" r="5">
      <c t="s" r="A5" s="4">
        <v>500</v>
      </c>
      <c t="n" r="E5" s="7">
        <v>118000</v>
      </c>
    </row>
    <row spans="1:7" r="6">
      <c t="s" r="A6" s="4">
        <v>501</v>
      </c>
      <c t="n" r="C6" s="7">
        <v>1152000</v>
      </c>
      <c t="n" r="E6" s="6">
        <v>1152000</v>
      </c>
    </row>
    <row spans="1:7" r="7">
      <c t="s" r="A7" s="3">
        <v>502</v>
      </c>
    </row>
    <row spans="1:7" r="8">
      <c t="s" r="A8" s="4">
        <v>503</v>
      </c>
      <c t="n" r="E8" s="6">
        <v>-3345000</v>
      </c>
    </row>
    <row spans="1:7" r="9">
      <c t="s" r="A9" s="4">
        <v>504</v>
      </c>
      <c t="n" r="E9" s="6">
        <v>0</v>
      </c>
    </row>
    <row spans="1:7" r="10">
      <c t="s" r="A10" s="3">
        <v>505</v>
      </c>
    </row>
    <row spans="1:7" r="11">
      <c t="s" r="A11" s="4">
        <v>407</v>
      </c>
      <c t="n" r="E11" s="6">
        <v>-11813000</v>
      </c>
    </row>
    <row spans="1:7" r="12">
      <c t="s" r="A12" s="4">
        <v>105</v>
      </c>
      <c t="n" r="E12" s="6">
        <v>-3345000</v>
      </c>
    </row>
    <row spans="1:7" r="13">
      <c t="s" r="A13" s="4">
        <v>106</v>
      </c>
      <c t="n" r="E13" s="6">
        <v>4195000</v>
      </c>
    </row>
    <row spans="1:7" r="14">
      <c t="s" r="A14" s="4">
        <v>410</v>
      </c>
      <c t="n" r="C14" s="6">
        <v>-9326000</v>
      </c>
      <c t="n" r="E14" s="6">
        <v>-9326000</v>
      </c>
    </row>
    <row spans="1:7" r="15">
      <c t="s" r="A15" s="4">
        <v>108</v>
      </c>
      <c t="n" r="C15" s="6">
        <v>-31000</v>
      </c>
      <c t="n" r="D15" s="7">
        <v>0</v>
      </c>
      <c t="n" r="E15" s="6">
        <v>31000</v>
      </c>
      <c t="n" r="F15" s="7">
        <v>0</v>
      </c>
    </row>
    <row spans="1:7" r="16">
      <c t="s" r="A16" s="4">
        <v>110</v>
      </c>
      <c t="n" r="C16" s="6">
        <v>76000</v>
      </c>
      <c t="n" r="D16" s="6">
        <v>0</v>
      </c>
      <c t="n" r="E16" s="6">
        <v>76000</v>
      </c>
      <c t="n" r="F16" s="6">
        <v>0</v>
      </c>
    </row>
    <row spans="1:7" r="17">
      <c t="s" r="A17" s="4">
        <v>57</v>
      </c>
      <c t="n" r="C17" s="6">
        <v>-9219000</v>
      </c>
      <c t="n" r="E17" s="6">
        <v>-9219000</v>
      </c>
      <c t="n" r="G17" s="7">
        <v>-11813000</v>
      </c>
    </row>
    <row spans="1:7" r="18">
      <c t="s" r="A18" s="4">
        <v>506</v>
      </c>
      <c t="n" r="C18" s="6">
        <v>1244000</v>
      </c>
      <c t="n" r="D18" s="6">
        <v>3909000</v>
      </c>
      <c t="n" r="E18" s="6">
        <v>-527000</v>
      </c>
      <c t="n" r="F18" s="6">
        <v>-1254000</v>
      </c>
    </row>
    <row spans="1:7" r="19">
      <c t="s" r="A19" s="4">
        <v>507</v>
      </c>
    </row>
    <row spans="1:7" r="20">
      <c t="s" r="A20" s="3">
        <v>497</v>
      </c>
    </row>
    <row spans="1:7" r="21">
      <c t="s" r="A21" s="4">
        <v>508</v>
      </c>
      <c t="n" r="C21" s="6">
        <v>607000</v>
      </c>
      <c t="n" r="E21" s="6">
        <v>879000</v>
      </c>
    </row>
    <row spans="1:7" r="22">
      <c t="s" r="A22" s="4">
        <v>509</v>
      </c>
      <c t="n" r="D22" s="6">
        <v>1018000</v>
      </c>
      <c t="n" r="F22" s="6">
        <v>1130000</v>
      </c>
    </row>
    <row spans="1:7" r="23">
      <c t="s" r="A23" s="3">
        <v>505</v>
      </c>
    </row>
    <row spans="1:7" r="24">
      <c t="s" r="A24" s="4">
        <v>510</v>
      </c>
      <c t="n" r="E24" s="6">
        <v>879000</v>
      </c>
    </row>
    <row spans="1:7" r="25">
      <c t="s" r="A25" s="4">
        <v>511</v>
      </c>
    </row>
    <row spans="1:7" r="26">
      <c t="s" r="A26" s="3">
        <v>497</v>
      </c>
    </row>
    <row spans="1:7" r="27">
      <c t="s" r="A27" s="4">
        <v>508</v>
      </c>
      <c t="n" r="C27" s="6">
        <v>202000</v>
      </c>
      <c t="n" r="E27" s="6">
        <v>758000</v>
      </c>
    </row>
    <row spans="1:7" r="28">
      <c t="s" r="A28" s="3">
        <v>505</v>
      </c>
    </row>
    <row spans="1:7" r="29">
      <c t="s" r="A29" s="4">
        <v>510</v>
      </c>
      <c t="n" r="E29" s="6">
        <v>758000</v>
      </c>
    </row>
    <row spans="1:7" r="30">
      <c t="s" r="A30" s="4">
        <v>512</v>
      </c>
    </row>
    <row spans="1:7" r="31">
      <c t="s" r="A31" s="3">
        <v>497</v>
      </c>
    </row>
    <row spans="1:7" r="32">
      <c t="s" r="A32" s="4">
        <v>509</v>
      </c>
      <c t="n" r="D32" s="6">
        <v>62000</v>
      </c>
      <c t="n" r="F32" s="6">
        <v>683000</v>
      </c>
    </row>
    <row spans="1:7" r="33">
      <c t="s" r="A33" s="4">
        <v>513</v>
      </c>
    </row>
    <row spans="1:7" r="34">
      <c t="s" r="A34" s="3">
        <v>497</v>
      </c>
    </row>
    <row spans="1:7" r="35">
      <c t="s" r="A35" s="4">
        <v>514</v>
      </c>
      <c t="n" r="C35" s="6">
        <v>34278000</v>
      </c>
      <c t="n" r="E35" s="6">
        <v>34278000</v>
      </c>
      <c t="n" r="G35" s="6">
        <v>55938000</v>
      </c>
    </row>
    <row spans="1:7" r="36">
      <c t="s" r="A36" s="4">
        <v>515</v>
      </c>
    </row>
    <row spans="1:7" r="37">
      <c t="s" r="A37" s="3">
        <v>497</v>
      </c>
    </row>
    <row spans="1:7" r="38">
      <c t="s" r="A38" s="4">
        <v>514</v>
      </c>
      <c t="n" r="C38" s="6">
        <v>78078000</v>
      </c>
      <c t="n" r="E38" s="6">
        <v>78078000</v>
      </c>
      <c t="n" r="G38" s="7">
        <v>43098000</v>
      </c>
    </row>
    <row spans="1:7" r="39">
      <c t="s" r="A39" s="4">
        <v>516</v>
      </c>
    </row>
    <row spans="1:7" r="40">
      <c t="s" r="A40" s="3">
        <v>502</v>
      </c>
    </row>
    <row spans="1:7" r="41">
      <c t="s" r="A41" s="4">
        <v>503</v>
      </c>
      <c t="n" r="D41" s="6">
        <v>-156000</v>
      </c>
      <c t="n" r="F41" s="6">
        <v>1999000</v>
      </c>
    </row>
    <row spans="1:7" r="42">
      <c t="s" r="A42" s="4">
        <v>517</v>
      </c>
      <c t="n" r="D42" s="6">
        <v>1018000</v>
      </c>
      <c t="n" r="F42" s="6">
        <v>1130000</v>
      </c>
    </row>
    <row spans="1:7" r="43">
      <c t="s" r="A43" s="4">
        <v>504</v>
      </c>
      <c t="n" r="D43" s="7">
        <v>590000</v>
      </c>
      <c t="n" r="F43" s="7">
        <v>1211000</v>
      </c>
    </row>
    <row spans="1:7" r="44">
      <c t="s" r="A44" s="4">
        <v>518</v>
      </c>
    </row>
    <row spans="1:7" r="45">
      <c t="s" r="A45" s="3">
        <v>502</v>
      </c>
    </row>
    <row spans="1:7" r="46">
      <c t="s" r="A46" s="4">
        <v>503</v>
      </c>
      <c t="n" r="C46" s="6">
        <v>331000</v>
      </c>
      <c t="n" r="E46" s="6">
        <v>-3345000</v>
      </c>
    </row>
    <row spans="1:7" r="47">
      <c t="s" r="A47" s="4">
        <v>517</v>
      </c>
      <c t="n" r="C47" s="6">
        <v>-809000</v>
      </c>
      <c t="n" r="E47" s="6">
        <v>-1637000</v>
      </c>
    </row>
    <row spans="1:7" r="48">
      <c t="s" r="A48" s="4">
        <v>504</v>
      </c>
      <c t="n" r="C48" s="7">
        <v>0</v>
      </c>
      <c t="n" r="E48" s="7">
        <v>0</v>
      </c>
    </row>
    <row spans="1:7" r="49">
      <c t="s" r="A49" s="4">
        <v>435</v>
      </c>
    </row>
    <row spans="1:7" r="50">
      <c t="s" r="A50" s="3">
        <v>497</v>
      </c>
    </row>
    <row spans="1:7" r="51">
      <c t="s" r="A51" s="4">
        <v>519</v>
      </c>
      <c t="s" r="B51" s="4">
        <v>499</v>
      </c>
    </row>
    <row spans="1:7" r="52">
      <c t="s" r="A52" s="4">
        <v>436</v>
      </c>
    </row>
    <row spans="1:7" r="53">
      <c t="s" r="A53" s="3">
        <v>497</v>
      </c>
    </row>
    <row spans="1:7" r="54">
      <c t="s" r="A54" s="4">
        <v>519</v>
      </c>
      <c t="s" r="B54" s="4">
        <v>52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1</v>
      </c>
      <c t="s" r="B1" s="2">
        <v>74</v>
      </c>
      <c t="s" r="D1" s="2">
        <v>1</v>
      </c>
    </row>
    <row spans="1:5" r="2">
      <c t="s" r="B2" s="2">
        <v>24</v>
      </c>
      <c t="s" r="C2" s="2">
        <v>75</v>
      </c>
      <c t="s" r="D2" s="2">
        <v>24</v>
      </c>
      <c t="s" r="E2" s="2">
        <v>75</v>
      </c>
    </row>
    <row spans="1:5" r="3">
      <c t="s" r="A3" s="4">
        <v>522</v>
      </c>
    </row>
    <row spans="1:5" r="4">
      <c t="s" r="A4" s="3">
        <v>523</v>
      </c>
    </row>
    <row spans="1:5" r="5">
      <c t="s" r="A5" s="4">
        <v>524</v>
      </c>
      <c t="n" r="B5" s="7">
        <v>-50</v>
      </c>
      <c t="n" r="C5" s="7">
        <v>637</v>
      </c>
      <c t="n" r="D5" s="7">
        <v>-9908</v>
      </c>
      <c t="n" r="E5" s="7">
        <v>9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t="s" r="A1" s="1">
        <v>525</v>
      </c>
      <c t="s" r="B1" s="2">
        <v>388</v>
      </c>
      <c t="s" r="C1" s="2">
        <v>74</v>
      </c>
      <c t="s" r="E1" s="2">
        <v>1</v>
      </c>
    </row>
    <row spans="1:6" r="2">
      <c t="s" r="B2" s="2">
        <v>526</v>
      </c>
      <c t="s" r="C2" s="2">
        <v>258</v>
      </c>
      <c t="s" r="D2" s="2">
        <v>265</v>
      </c>
      <c t="s" r="E2" s="2">
        <v>527</v>
      </c>
      <c t="s" r="F2" s="2">
        <v>265</v>
      </c>
    </row>
    <row spans="1:6" r="3">
      <c t="s" r="A3" s="3">
        <v>213</v>
      </c>
    </row>
    <row spans="1:6" r="4">
      <c t="s" r="A4" s="4">
        <v>528</v>
      </c>
      <c t="n" r="E4" s="6">
        <v>2</v>
      </c>
    </row>
    <row spans="1:6" r="5">
      <c t="s" r="A5" s="3">
        <v>529</v>
      </c>
    </row>
    <row spans="1:6" r="6">
      <c t="s" r="A6" s="4">
        <v>77</v>
      </c>
      <c t="n" r="C6" s="7">
        <v>187850</v>
      </c>
      <c t="n" r="D6" s="7">
        <v>175780</v>
      </c>
      <c t="n" r="E6" s="7">
        <v>707497</v>
      </c>
      <c t="n" r="F6" s="7">
        <v>690463</v>
      </c>
    </row>
    <row spans="1:6" r="7">
      <c t="s" r="A7" s="4">
        <v>530</v>
      </c>
      <c t="n" r="C7" s="6">
        <v>-4445</v>
      </c>
      <c t="n" r="D7" s="6">
        <v>-2070</v>
      </c>
      <c t="n" r="E7" s="6">
        <v>71388</v>
      </c>
      <c t="n" r="F7" s="6">
        <v>50022</v>
      </c>
    </row>
    <row spans="1:6" r="8">
      <c t="s" r="A8" s="4">
        <v>531</v>
      </c>
      <c t="n" r="C8" s="6">
        <v>6718</v>
      </c>
      <c t="n" r="D8" s="6">
        <v>3652</v>
      </c>
      <c t="n" r="E8" s="6">
        <v>12756</v>
      </c>
      <c t="n" r="F8" s="6">
        <v>9782</v>
      </c>
    </row>
    <row spans="1:6" r="9">
      <c t="s" r="A9" s="4">
        <v>398</v>
      </c>
      <c t="n" r="B9" s="7">
        <v>17662</v>
      </c>
      <c t="n" r="C9" s="6">
        <v>0</v>
      </c>
      <c t="n" r="D9" s="6">
        <v>0</v>
      </c>
      <c t="n" r="E9" s="6">
        <v>17662</v>
      </c>
      <c t="n" r="F9" s="6">
        <v>0</v>
      </c>
    </row>
    <row spans="1:6" r="10">
      <c t="s" r="A10" s="4">
        <v>392</v>
      </c>
      <c t="s" r="B10" s="4">
        <v>393</v>
      </c>
    </row>
    <row spans="1:6" r="11">
      <c t="s" r="A11" s="4">
        <v>532</v>
      </c>
    </row>
    <row spans="1:6" r="12">
      <c t="s" r="A12" s="3">
        <v>529</v>
      </c>
    </row>
    <row spans="1:6" r="13">
      <c t="s" r="A13" s="4">
        <v>77</v>
      </c>
      <c t="n" r="C13" s="6">
        <v>155210</v>
      </c>
      <c t="n" r="D13" s="6">
        <v>146522</v>
      </c>
      <c t="n" r="E13" s="6">
        <v>586445</v>
      </c>
      <c t="n" r="F13" s="6">
        <v>577294</v>
      </c>
    </row>
    <row spans="1:6" r="14">
      <c t="s" r="A14" s="4">
        <v>530</v>
      </c>
      <c t="n" r="C14" s="6">
        <v>2818</v>
      </c>
      <c t="n" r="D14" s="6">
        <v>6564</v>
      </c>
      <c t="n" r="E14" s="6">
        <v>71166</v>
      </c>
      <c t="n" r="F14" s="6">
        <v>69555</v>
      </c>
    </row>
    <row spans="1:6" r="15">
      <c t="s" r="A15" s="4">
        <v>531</v>
      </c>
      <c t="n" r="C15" s="6">
        <v>5675</v>
      </c>
      <c t="n" r="D15" s="6">
        <v>3087</v>
      </c>
      <c t="n" r="E15" s="6">
        <v>9587</v>
      </c>
      <c t="n" r="F15" s="6">
        <v>7906</v>
      </c>
    </row>
    <row spans="1:6" r="16">
      <c t="s" r="A16" s="4">
        <v>533</v>
      </c>
    </row>
    <row spans="1:6" r="17">
      <c t="s" r="A17" s="3">
        <v>529</v>
      </c>
    </row>
    <row spans="1:6" r="18">
      <c t="s" r="A18" s="4">
        <v>77</v>
      </c>
      <c t="n" r="C18" s="6">
        <v>32640</v>
      </c>
      <c t="n" r="D18" s="6">
        <v>29258</v>
      </c>
      <c t="n" r="E18" s="6">
        <v>121052</v>
      </c>
      <c t="n" r="F18" s="6">
        <v>113169</v>
      </c>
    </row>
    <row spans="1:6" r="19">
      <c t="s" r="A19" s="4">
        <v>530</v>
      </c>
      <c t="n" r="C19" s="6">
        <v>3846</v>
      </c>
      <c t="n" r="D19" s="6">
        <v>3511</v>
      </c>
      <c t="n" r="E19" s="6">
        <v>23210</v>
      </c>
      <c t="n" r="F19" s="6">
        <v>17559</v>
      </c>
    </row>
    <row spans="1:6" r="20">
      <c t="s" r="A20" s="4">
        <v>531</v>
      </c>
      <c t="n" r="C20" s="6">
        <v>1043</v>
      </c>
      <c t="n" r="D20" s="6">
        <v>565</v>
      </c>
      <c t="n" r="E20" s="6">
        <v>3169</v>
      </c>
      <c t="n" r="F20" s="6">
        <v>1876</v>
      </c>
    </row>
    <row spans="1:6" r="21">
      <c t="s" r="A21" s="4">
        <v>534</v>
      </c>
    </row>
    <row spans="1:6" r="22">
      <c t="s" r="A22" s="3">
        <v>529</v>
      </c>
    </row>
    <row spans="1:6" r="23">
      <c t="s" r="A23" s="4">
        <v>530</v>
      </c>
      <c t="n" r="C23" s="7">
        <v>-11109</v>
      </c>
      <c t="n" r="D23" s="7">
        <v>-12145</v>
      </c>
      <c t="n" r="E23" s="7">
        <v>-22988</v>
      </c>
      <c t="n" r="F23" s="7">
        <v>-37092</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4</v>
      </c>
      <c t="s" r="C2" s="2">
        <v>75</v>
      </c>
    </row>
    <row spans="1:3" r="3">
      <c t="s" r="A3" s="3">
        <v>113</v>
      </c>
    </row>
    <row spans="1:3" r="4">
      <c t="s" r="A4" s="4">
        <v>114</v>
      </c>
      <c t="n" r="B4" s="7">
        <v>66629</v>
      </c>
      <c t="n" r="C4" s="7">
        <v>45020</v>
      </c>
    </row>
    <row spans="1:3" r="5">
      <c t="s" r="A5" s="3">
        <v>115</v>
      </c>
    </row>
    <row spans="1:3" r="6">
      <c t="s" r="A6" s="4">
        <v>116</v>
      </c>
      <c t="n" r="B6" s="6">
        <v>12541</v>
      </c>
      <c t="n" r="C6" s="6">
        <v>13350</v>
      </c>
    </row>
    <row spans="1:3" r="7">
      <c t="s" r="A7" s="4">
        <v>117</v>
      </c>
      <c t="n" r="B7" s="6">
        <v>-370</v>
      </c>
      <c t="n" r="C7" s="6">
        <v>-184</v>
      </c>
    </row>
    <row spans="1:3" r="8">
      <c t="s" r="A8" s="4">
        <v>118</v>
      </c>
      <c t="n" r="B8" s="6">
        <v>6465</v>
      </c>
      <c t="n" r="C8" s="6">
        <v>5535</v>
      </c>
    </row>
    <row spans="1:3" r="9">
      <c t="s" r="A9" s="4">
        <v>119</v>
      </c>
      <c t="n" r="B9" s="6">
        <v>-117</v>
      </c>
      <c t="n" r="C9" s="6">
        <v>-772</v>
      </c>
    </row>
    <row spans="1:3" r="10">
      <c t="s" r="A10" s="4">
        <v>120</v>
      </c>
      <c t="n" r="B10" s="6">
        <v>-17662</v>
      </c>
      <c t="n" r="C10" s="6">
        <v>0</v>
      </c>
    </row>
    <row spans="1:3" r="11">
      <c t="s" r="A11" s="4">
        <v>121</v>
      </c>
      <c t="n" r="B11" s="6">
        <v>2880</v>
      </c>
      <c t="n" r="C11" s="6">
        <v>0</v>
      </c>
    </row>
    <row spans="1:3" r="12">
      <c t="s" r="A12" s="4">
        <v>122</v>
      </c>
      <c t="n" r="B12" s="6">
        <v>127</v>
      </c>
      <c t="n" r="C12" s="6">
        <v>0</v>
      </c>
    </row>
    <row spans="1:3" r="13">
      <c t="s" r="A13" s="4">
        <v>123</v>
      </c>
      <c t="n" r="B13" s="6">
        <v>0</v>
      </c>
      <c t="n" r="C13" s="6">
        <v>515</v>
      </c>
    </row>
    <row spans="1:3" r="14">
      <c t="s" r="A14" s="3">
        <v>124</v>
      </c>
    </row>
    <row spans="1:3" r="15">
      <c t="s" r="A15" s="4">
        <v>28</v>
      </c>
      <c t="n" r="B15" s="6">
        <v>-38740</v>
      </c>
      <c t="n" r="C15" s="6">
        <v>-48099</v>
      </c>
    </row>
    <row spans="1:3" r="16">
      <c t="s" r="A16" s="4">
        <v>29</v>
      </c>
      <c t="n" r="B16" s="6">
        <v>64842</v>
      </c>
      <c t="n" r="C16" s="6">
        <v>19417</v>
      </c>
    </row>
    <row spans="1:3" r="17">
      <c t="s" r="A17" s="4">
        <v>38</v>
      </c>
      <c t="n" r="B17" s="6">
        <v>3859</v>
      </c>
      <c t="n" r="C17" s="6">
        <v>5609</v>
      </c>
    </row>
    <row spans="1:3" r="18">
      <c t="s" r="A18" s="4">
        <v>41</v>
      </c>
      <c t="n" r="B18" s="6">
        <v>-10490</v>
      </c>
      <c t="n" r="C18" s="6">
        <v>-4845</v>
      </c>
    </row>
    <row spans="1:3" r="19">
      <c t="s" r="A19" s="4">
        <v>42</v>
      </c>
      <c t="n" r="B19" s="6">
        <v>-3342</v>
      </c>
      <c t="n" r="C19" s="6">
        <v>-7264</v>
      </c>
    </row>
    <row spans="1:3" r="20">
      <c t="s" r="A20" s="4">
        <v>44</v>
      </c>
      <c t="n" r="B20" s="6">
        <v>-191</v>
      </c>
      <c t="n" r="C20" s="6">
        <v>408</v>
      </c>
    </row>
    <row spans="1:3" r="21">
      <c t="s" r="A21" s="4">
        <v>125</v>
      </c>
      <c t="n" r="B21" s="6">
        <v>-639</v>
      </c>
      <c t="n" r="C21" s="6">
        <v>42</v>
      </c>
    </row>
    <row spans="1:3" r="22">
      <c t="s" r="A22" s="4">
        <v>126</v>
      </c>
      <c t="n" r="B22" s="6">
        <v>-171</v>
      </c>
      <c t="n" r="C22" s="6">
        <v>-342</v>
      </c>
    </row>
    <row spans="1:3" r="23">
      <c t="s" r="A23" s="4">
        <v>127</v>
      </c>
      <c t="n" r="B23" s="6">
        <v>85621</v>
      </c>
      <c t="n" r="C23" s="6">
        <v>28390</v>
      </c>
    </row>
    <row spans="1:3" r="24">
      <c t="s" r="A24" s="3">
        <v>128</v>
      </c>
    </row>
    <row spans="1:3" r="25">
      <c t="s" r="A25" s="4">
        <v>129</v>
      </c>
      <c t="n" r="B25" s="6">
        <v>23429</v>
      </c>
      <c t="n" r="C25" s="6">
        <v>0</v>
      </c>
    </row>
    <row spans="1:3" r="26">
      <c t="s" r="A26" s="4">
        <v>130</v>
      </c>
      <c t="n" r="B26" s="6">
        <v>3104</v>
      </c>
      <c t="n" r="C26" s="6">
        <v>0</v>
      </c>
    </row>
    <row spans="1:3" r="27">
      <c t="s" r="A27" s="4">
        <v>131</v>
      </c>
      <c t="n" r="B27" s="6">
        <v>-12163</v>
      </c>
      <c t="n" r="C27" s="6">
        <v>-8513</v>
      </c>
    </row>
    <row spans="1:3" r="28">
      <c t="s" r="A28" s="4">
        <v>132</v>
      </c>
      <c t="n" r="B28" s="6">
        <v>-1560</v>
      </c>
      <c t="n" r="C28" s="6">
        <v>0</v>
      </c>
    </row>
    <row spans="1:3" r="29">
      <c t="s" r="A29" s="4">
        <v>133</v>
      </c>
      <c t="n" r="B29" s="6">
        <v>20</v>
      </c>
      <c t="n" r="C29" s="6">
        <v>2</v>
      </c>
    </row>
    <row spans="1:3" r="30">
      <c t="s" r="A30" s="4">
        <v>134</v>
      </c>
      <c t="n" r="B30" s="6">
        <v>12830</v>
      </c>
      <c t="n" r="C30" s="6">
        <v>-8511</v>
      </c>
    </row>
    <row spans="1:3" r="31">
      <c t="s" r="A31" s="3">
        <v>135</v>
      </c>
    </row>
    <row spans="1:3" r="32">
      <c t="s" r="A32" s="4">
        <v>136</v>
      </c>
      <c t="n" r="B32" s="6">
        <v>-14969</v>
      </c>
      <c t="n" r="C32" s="6">
        <v>-15235</v>
      </c>
    </row>
    <row spans="1:3" r="33">
      <c t="s" r="A33" s="4">
        <v>137</v>
      </c>
      <c t="n" r="B33" s="6">
        <v>-5133</v>
      </c>
      <c t="n" r="C33" s="6">
        <v>-1942</v>
      </c>
    </row>
    <row spans="1:3" r="34">
      <c t="s" r="A34" s="4">
        <v>138</v>
      </c>
      <c t="n" r="B34" s="6">
        <v>-2822</v>
      </c>
      <c t="n" r="C34" s="6">
        <v>-2454</v>
      </c>
    </row>
    <row spans="1:3" r="35">
      <c t="s" r="A35" s="4">
        <v>139</v>
      </c>
      <c t="n" r="B35" s="6">
        <v>2625</v>
      </c>
      <c t="n" r="C35" s="6">
        <v>5330</v>
      </c>
    </row>
    <row spans="1:3" r="36">
      <c t="s" r="A36" s="4">
        <v>140</v>
      </c>
      <c t="n" r="B36" s="6">
        <v>-20299</v>
      </c>
      <c t="n" r="C36" s="6">
        <v>-14301</v>
      </c>
    </row>
    <row spans="1:3" r="37">
      <c t="s" r="A37" s="4">
        <v>141</v>
      </c>
      <c t="n" r="B37" s="6">
        <v>-3325</v>
      </c>
      <c t="n" r="C37" s="6">
        <v>-1621</v>
      </c>
    </row>
    <row spans="1:3" r="38">
      <c t="s" r="A38" s="4">
        <v>142</v>
      </c>
      <c t="n" r="B38" s="6">
        <v>74827</v>
      </c>
      <c t="n" r="C38" s="6">
        <v>3957</v>
      </c>
    </row>
    <row spans="1:3" r="39">
      <c t="s" r="A39" s="4">
        <v>143</v>
      </c>
      <c t="n" r="B39" s="6">
        <v>49801</v>
      </c>
      <c t="n" r="C39" s="6">
        <v>37635</v>
      </c>
    </row>
    <row spans="1:3" r="40">
      <c t="s" r="A40" s="4">
        <v>144</v>
      </c>
      <c t="n" r="B40" s="6">
        <v>124628</v>
      </c>
      <c t="n" r="C40" s="6">
        <v>41592</v>
      </c>
    </row>
    <row spans="1:3" r="41">
      <c t="s" r="A41" s="3">
        <v>145</v>
      </c>
    </row>
    <row spans="1:3" r="42">
      <c t="s" r="A42" s="4">
        <v>146</v>
      </c>
      <c t="n" r="B42" s="6">
        <v>5750</v>
      </c>
      <c t="n" r="C42" s="6">
        <v>4858</v>
      </c>
    </row>
    <row spans="1:3" r="43">
      <c t="s" r="A43" s="4">
        <v>147</v>
      </c>
      <c t="n" r="B43" s="6">
        <v>1399</v>
      </c>
      <c t="n" r="C43" s="6">
        <v>6339</v>
      </c>
    </row>
    <row spans="1:3" r="44">
      <c t="s" r="A44" s="3">
        <v>148</v>
      </c>
    </row>
    <row spans="1:3" r="45">
      <c t="s" r="A45" s="4">
        <v>149</v>
      </c>
      <c t="n" r="B45" s="6">
        <v>893</v>
      </c>
      <c t="n" r="C45" s="6">
        <v>3763</v>
      </c>
    </row>
    <row spans="1:3" r="46">
      <c t="s" r="A46" s="4">
        <v>150</v>
      </c>
      <c t="n" r="B46" s="6">
        <v>1272</v>
      </c>
      <c t="n" r="C46" s="6">
        <v>1603</v>
      </c>
    </row>
    <row spans="1:3" r="47">
      <c t="s" r="A47" s="4">
        <v>151</v>
      </c>
      <c t="n" r="B47" s="7">
        <v>0</v>
      </c>
      <c t="n" r="C47" s="7">
        <v>82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6"/>
  </cols>
  <sheetData>
    <row spans="1:8" r="1">
      <c t="s" r="A1" s="1">
        <v>152</v>
      </c>
      <c t="s" r="B1" s="2">
        <v>153</v>
      </c>
      <c t="s" r="C1" s="2">
        <v>154</v>
      </c>
      <c t="s" r="D1" s="2">
        <v>155</v>
      </c>
      <c t="s" r="E1" s="2">
        <v>156</v>
      </c>
      <c t="s" r="F1" s="2">
        <v>157</v>
      </c>
      <c t="s" r="G1" s="2">
        <v>158</v>
      </c>
      <c t="s" r="H1" s="2">
        <v>159</v>
      </c>
    </row>
    <row spans="1:8" r="2">
      <c t="s" r="A2" s="4">
        <v>160</v>
      </c>
      <c t="n" r="C2" s="6">
        <v>93769</v>
      </c>
      <c t="n" r="G2" s="6">
        <v>-2</v>
      </c>
    </row>
    <row spans="1:8" r="3">
      <c t="s" r="A3" s="4">
        <v>161</v>
      </c>
      <c t="n" r="B3" s="7">
        <v>412945</v>
      </c>
      <c t="n" r="C3" s="7">
        <v>938</v>
      </c>
      <c t="n" r="D3" s="7">
        <v>322793</v>
      </c>
      <c t="n" r="E3" s="7">
        <v>101047</v>
      </c>
      <c t="n" r="F3" s="7">
        <v>-11813</v>
      </c>
      <c t="n" r="G3" s="7">
        <v>-20</v>
      </c>
      <c t="n" r="H3" s="7">
        <v>0</v>
      </c>
    </row>
    <row spans="1:8" r="4">
      <c t="s" r="A4" s="3">
        <v>162</v>
      </c>
    </row>
    <row spans="1:8" r="5">
      <c t="s" r="A5" s="4">
        <v>163</v>
      </c>
      <c t="n" r="G5" s="6">
        <v>-572</v>
      </c>
    </row>
    <row spans="1:8" r="6">
      <c t="s" r="A6" s="4">
        <v>137</v>
      </c>
      <c t="n" r="B6" s="6">
        <v>-5133</v>
      </c>
      <c t="n" r="G6" s="7">
        <v>-5133</v>
      </c>
    </row>
    <row spans="1:8" r="7">
      <c t="s" r="A7" s="4">
        <v>164</v>
      </c>
      <c t="n" r="C7" s="6">
        <v>0</v>
      </c>
      <c t="n" r="G7" s="6">
        <v>373</v>
      </c>
    </row>
    <row spans="1:8" r="8">
      <c t="s" r="A8" s="4">
        <v>139</v>
      </c>
      <c t="n" r="B8" s="6">
        <v>2625</v>
      </c>
      <c t="n" r="C8" s="7">
        <v>0</v>
      </c>
      <c t="n" r="D8" s="6">
        <v>-690</v>
      </c>
      <c t="n" r="G8" s="7">
        <v>3315</v>
      </c>
    </row>
    <row spans="1:8" r="9">
      <c t="s" r="A9" s="4">
        <v>165</v>
      </c>
      <c t="n" r="C9" s="6">
        <v>440</v>
      </c>
      <c t="n" r="G9" s="6">
        <v>99</v>
      </c>
    </row>
    <row spans="1:8" r="10">
      <c t="s" r="A10" s="4">
        <v>166</v>
      </c>
      <c t="n" r="C10" s="7">
        <v>4</v>
      </c>
      <c t="n" r="D10" s="6">
        <v>-897</v>
      </c>
      <c t="n" r="G10" s="7">
        <v>893</v>
      </c>
    </row>
    <row spans="1:8" r="11">
      <c t="s" r="A11" s="4">
        <v>118</v>
      </c>
      <c t="n" r="B11" s="6">
        <v>6465</v>
      </c>
      <c t="n" r="D11" s="6">
        <v>6465</v>
      </c>
    </row>
    <row spans="1:8" r="12">
      <c t="s" r="A12" s="4">
        <v>167</v>
      </c>
      <c t="n" r="C12" s="6">
        <v>5</v>
      </c>
      <c t="n" r="G12" s="6">
        <v>1</v>
      </c>
    </row>
    <row spans="1:8" r="13">
      <c t="s" r="A13" s="4">
        <v>168</v>
      </c>
      <c t="n" r="D13" s="6">
        <v>45</v>
      </c>
      <c t="n" r="E13" s="6">
        <v>-54</v>
      </c>
      <c t="n" r="G13" s="7">
        <v>9</v>
      </c>
    </row>
    <row spans="1:8" r="14">
      <c t="s" r="A14" s="4">
        <v>169</v>
      </c>
      <c t="n" r="B14" s="6">
        <v>-2822</v>
      </c>
      <c t="n" r="E14" s="6">
        <v>-2822</v>
      </c>
    </row>
    <row spans="1:8" r="15">
      <c t="s" r="A15" s="4">
        <v>170</v>
      </c>
      <c t="n" r="B15" s="6">
        <v>4195</v>
      </c>
      <c t="n" r="F15" s="6">
        <v>4271</v>
      </c>
      <c t="n" r="H15" s="6">
        <v>-76</v>
      </c>
    </row>
    <row spans="1:8" r="16">
      <c t="s" r="A16" s="4">
        <v>105</v>
      </c>
      <c t="n" r="B16" s="6">
        <v>-1677</v>
      </c>
      <c t="n" r="F16" s="6">
        <v>-1677</v>
      </c>
    </row>
    <row spans="1:8" r="17">
      <c t="s" r="A17" s="4">
        <v>171</v>
      </c>
      <c t="n" r="B17" s="6">
        <v>9538</v>
      </c>
      <c t="n" r="H17" s="6">
        <v>9538</v>
      </c>
    </row>
    <row spans="1:8" r="18">
      <c t="s" r="A18" s="4">
        <v>114</v>
      </c>
      <c t="n" r="B18" s="6">
        <v>66756</v>
      </c>
      <c t="n" r="E18" s="6">
        <v>66629</v>
      </c>
      <c t="n" r="H18" s="6">
        <v>127</v>
      </c>
    </row>
    <row spans="1:8" r="19">
      <c t="s" r="A19" s="4">
        <v>172</v>
      </c>
      <c t="n" r="C19" s="6">
        <v>94214</v>
      </c>
      <c t="n" r="G19" s="6">
        <v>-101</v>
      </c>
    </row>
    <row spans="1:8" r="20">
      <c t="s" r="A20" s="4">
        <v>173</v>
      </c>
      <c t="n" r="B20" s="7">
        <v>492892</v>
      </c>
      <c t="n" r="C20" s="7">
        <v>942</v>
      </c>
      <c t="n" r="D20" s="7">
        <v>327716</v>
      </c>
      <c t="n" r="E20" s="7">
        <v>164800</v>
      </c>
      <c t="n" r="F20" s="7">
        <v>-9219</v>
      </c>
      <c t="n" r="G20" s="7">
        <v>-936</v>
      </c>
      <c t="n" r="H20" s="7">
        <v>95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4</v>
      </c>
      <c t="s" r="B1" s="2">
        <v>1</v>
      </c>
    </row>
    <row spans="1:2" r="2">
      <c t="s" r="B2" s="2">
        <v>24</v>
      </c>
    </row>
    <row spans="1:2" r="3">
      <c t="s" r="A3" s="3">
        <v>175</v>
      </c>
    </row>
    <row spans="1:2" r="4">
      <c t="s" r="A4" s="4">
        <v>174</v>
      </c>
      <c t="s" r="B4" s="4">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4</v>
      </c>
    </row>
    <row spans="1:2" r="3">
      <c t="s" r="A3" s="3">
        <v>178</v>
      </c>
    </row>
    <row spans="1:2" r="4">
      <c t="s" r="A4" s="4">
        <v>177</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Basis of Presentation</vt:lpstr>
      <vt:lpstr>Financing Arrangements</vt:lpstr>
      <vt:lpstr>Earnings (Loss) per Common Shar</vt:lpstr>
      <vt:lpstr>Inventories</vt:lpstr>
      <vt:lpstr>Goodwill and Intangible Assets</vt:lpstr>
      <vt:lpstr>Joint Venture</vt:lpstr>
      <vt:lpstr>Investments</vt:lpstr>
      <vt:lpstr>Product Warranty</vt:lpstr>
      <vt:lpstr>Income Taxes</vt:lpstr>
      <vt:lpstr>Commitments and Contingencies</vt:lpstr>
      <vt:lpstr>Share-Based Employee Compensati</vt:lpstr>
      <vt:lpstr>Fair Value of Financial Instrum</vt:lpstr>
      <vt:lpstr>Derivatives and Hedging</vt:lpstr>
      <vt:lpstr>Segment Information</vt:lpstr>
      <vt:lpstr>Basis of Presentation (Policies</vt:lpstr>
      <vt:lpstr>Earnings (Loss) per Common Sh23</vt:lpstr>
      <vt:lpstr>Inventories (Tables)</vt:lpstr>
      <vt:lpstr>Goodwill and Intangible Assets </vt:lpstr>
      <vt:lpstr>Product Warranty (Tables)</vt:lpstr>
      <vt:lpstr>Income Taxes (Tables)</vt:lpstr>
      <vt:lpstr>Commitments and Contingencies (</vt:lpstr>
      <vt:lpstr>Share-Based Employee Compensa29</vt:lpstr>
      <vt:lpstr>Fair Value of Financial Instr30</vt:lpstr>
      <vt:lpstr>Derivatives and Hedging (Tables</vt:lpstr>
      <vt:lpstr>Segment Information (Tables)</vt:lpstr>
      <vt:lpstr>Basis of Presentation (Details)</vt:lpstr>
      <vt:lpstr>Financing Arrangements (Asset B</vt:lpstr>
      <vt:lpstr>Financing Arrangements (Convert</vt:lpstr>
      <vt:lpstr>Earnings (Loss) per Common Sh36</vt:lpstr>
      <vt:lpstr>Earnings (Loss) per Common Sh37</vt:lpstr>
      <vt:lpstr>Inventories (Detail)</vt:lpstr>
      <vt:lpstr>Goodwill and Intangible Asset39</vt:lpstr>
      <vt:lpstr>Goodwill and Intangible Asset40</vt:lpstr>
      <vt:lpstr>Goodwill and Intangible Asset41</vt:lpstr>
      <vt:lpstr>Joint Venture (Details)</vt:lpstr>
      <vt:lpstr>Investments (Detail)</vt:lpstr>
      <vt:lpstr>Product Warranty - Reconciliati</vt:lpstr>
      <vt:lpstr>Income Taxes - Additional Infor</vt:lpstr>
      <vt:lpstr>Income Taxes - Major Jurisdicti</vt:lpstr>
      <vt:lpstr>Commitments and Contingencies -</vt:lpstr>
      <vt:lpstr>Commitments and Contingencies48</vt:lpstr>
      <vt:lpstr>Share-Based Employee Compensa49</vt:lpstr>
      <vt:lpstr>Share-Based Employee Compensa50</vt:lpstr>
      <vt:lpstr>Fair Value of Financial Instr51</vt:lpstr>
      <vt:lpstr>Fair Value of Financial Instr52</vt:lpstr>
      <vt:lpstr>Derivatives and Hedging - Summa</vt:lpstr>
      <vt:lpstr>Derivatives and Hedging - Addit</vt:lpstr>
      <vt:lpstr>Derivatives and Hedging - Locat</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20:45:55Z</dcterms:created>
  <dcterms:modified xmlns:dcterms="http://purl.org/dc/terms/" xmlns:xsi="http://www.w3.org/2001/XMLSchema-instance" xsi:type="dcterms:W3CDTF">2016-11-04T20:45:55Z</dcterms:modified>
  <dc:title xmlns:dc="http://purl.org/dc/elements/1.1/">Untitled</dc:title>
  <dc:description xmlns:dc="http://purl.org/dc/elements/1.1/"/>
  <dc:subject xmlns:dc="http://purl.org/dc/elements/1.1/"/>
  <cp:keywords/>
  <cp:category/>
</cp:coreProperties>
</file>